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Nature of Operations and Abilit" sheetId="7" r:id="rId7"/>
    <s:sheet name="Summary of Significant Accounti" sheetId="8" r:id="rId8"/>
    <s:sheet name="Computer equipment" sheetId="9" r:id="rId9"/>
    <s:sheet name="Financial Instruments" sheetId="10" r:id="rId10"/>
    <s:sheet name="Related Party Transactions" sheetId="11" r:id="rId11"/>
    <s:sheet name="Convertible Notes Payable" sheetId="12" r:id="rId12"/>
    <s:sheet name="Derivative Liabilities" sheetId="13" r:id="rId13"/>
    <s:sheet name="Preferred Stock" sheetId="14" r:id="rId14"/>
    <s:sheet name="Common Stock" sheetId="15" r:id="rId15"/>
    <s:sheet name="Mineral Properties" sheetId="16" r:id="rId16"/>
    <s:sheet name="Income Taxes" sheetId="17" r:id="rId17"/>
    <s:sheet name="Commitments" sheetId="18" r:id="rId18"/>
    <s:sheet name="Subsequent events" sheetId="19" r:id="rId19"/>
    <s:sheet name="Significant Accounting Policies" sheetId="20" r:id="rId20"/>
    <s:sheet name="Computer equipment (Tables)" sheetId="21" r:id="rId21"/>
    <s:sheet name="Convertible Notes Payable (Tabl" sheetId="22" r:id="rId22"/>
    <s:sheet name="Derivative Liabilities (Tables)" sheetId="23" r:id="rId23"/>
    <s:sheet name="Income Taxes (Tables)" sheetId="24" r:id="rId24"/>
    <s:sheet name="Nature Of Operations And Going " sheetId="25" r:id="rId25"/>
    <s:sheet name="Computer Equipment (Details)" sheetId="26" r:id="rId26"/>
    <s:sheet name="Related Party Transactions (Det" sheetId="27" r:id="rId27"/>
    <s:sheet name="Management And Consulting Fee (" sheetId="28" r:id="rId28"/>
    <s:sheet name="Convertible Notes Payable (Deta" sheetId="29" r:id="rId29"/>
    <s:sheet name="Promissory Note 2 (Details)" sheetId="30" r:id="rId30"/>
    <s:sheet name="Promissory Note 5 (Details)" sheetId="31" r:id="rId31"/>
    <s:sheet name="Promissory Note 6 (Details)" sheetId="32" r:id="rId32"/>
    <s:sheet name="Promissory Note 11,12,13,14,15," sheetId="33" r:id="rId33"/>
    <s:sheet name="Promissory Note Textual (Detail" sheetId="34" r:id="rId34"/>
    <s:sheet name="Promissory Note 20,21 (Details)" sheetId="35" r:id="rId35"/>
    <s:sheet name="Promissory Note 22,23,25,26,27," sheetId="36" r:id="rId36"/>
    <s:sheet name="Promissory Note Textual 1 (Deta" sheetId="37" r:id="rId37"/>
    <s:sheet name="Promissory Note 30,31,34,35,36," sheetId="38" r:id="rId38"/>
    <s:sheet name="Promissory Note 42,44,45,46,49 " sheetId="39" r:id="rId39"/>
    <s:sheet name="Promissory Note Textual 2 (Deta" sheetId="40" r:id="rId40"/>
    <s:sheet name="Promissory Note 50,51,52,53,54," sheetId="41" r:id="rId41"/>
    <s:sheet name="Promissory Note Textual 3 (Deta" sheetId="42" r:id="rId42"/>
    <s:sheet name="Derivative Liabilities (Details" sheetId="43" r:id="rId43"/>
    <s:sheet name="Derivative Liability Activity (" sheetId="44" r:id="rId44"/>
    <s:sheet name="Preferred Stock (Details)" sheetId="45" r:id="rId45"/>
    <s:sheet name="Common Stock Transactions Narra" sheetId="46" r:id="rId46"/>
    <s:sheet name="Mineral Properties (Details)" sheetId="47" r:id="rId47"/>
    <s:sheet name="Exploration (Details)" sheetId="48" r:id="rId48"/>
    <s:sheet name="Reconciliation Of Income Tax Ex" sheetId="49" r:id="rId49"/>
    <s:sheet name="Income Tax (Details)" sheetId="50" r:id="rId50"/>
    <s:sheet name="Subsequent Transactions (Detail" sheetId="51" r:id="rId51"/>
  </s:sheets>
  <s:definedNames/>
  <s:calcPr calcId="124519" calcMode="auto" fullCalcOnLoad="1"/>
</s:workbook>
</file>

<file path=xl/sharedStrings.xml><?xml version="1.0" encoding="utf-8"?>
<sst xmlns="http://schemas.openxmlformats.org/spreadsheetml/2006/main" uniqueCount="650">
  <si>
    <t>Document and Entity Information - shares</t>
  </si>
  <si>
    <t>3 Months Ended</t>
  </si>
  <si>
    <t>Oct. 31, 2015</t>
  </si>
  <si>
    <t>Nov. 17, 2015</t>
  </si>
  <si>
    <t>Document and Entity Information:</t>
  </si>
  <si>
    <t>Entity Registrant Name</t>
  </si>
  <si>
    <t>Source Gold Corp.</t>
  </si>
  <si>
    <t>Document Type</t>
  </si>
  <si>
    <t>10-Q</t>
  </si>
  <si>
    <t>Document Period End Date</t>
  </si>
  <si>
    <t>Oct. 31,
		2015</t>
  </si>
  <si>
    <t>Trading Symbol</t>
  </si>
  <si>
    <t>srgl</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 USD ($)</t>
  </si>
  <si>
    <t>Jul. 31, 2015</t>
  </si>
  <si>
    <t>Current assets:</t>
  </si>
  <si>
    <t>Cash and cash equivalents</t>
  </si>
  <si>
    <t>Loan receivable</t>
  </si>
  <si>
    <t>Prepaid expenses</t>
  </si>
  <si>
    <t>Total current assets</t>
  </si>
  <si>
    <t>Computer equipment</t>
  </si>
  <si>
    <t>Mineral property</t>
  </si>
  <si>
    <t>TOTAL ASSETS</t>
  </si>
  <si>
    <t>Current liabilities:</t>
  </si>
  <si>
    <t>Accounts payable and accrued liabilities</t>
  </si>
  <si>
    <t>Notes payable, net of discount</t>
  </si>
  <si>
    <t>Notes payable interest</t>
  </si>
  <si>
    <t>Notes payable, derivative liability</t>
  </si>
  <si>
    <t>Due to related party</t>
  </si>
  <si>
    <t>Total Current liabilities</t>
  </si>
  <si>
    <t>Shareholder's equity:</t>
  </si>
  <si>
    <t>Preferred stock, Series A: $0.00001 par value; 19,999,000 shares authorized, none outstanding</t>
  </si>
  <si>
    <t>Preferred stock, Series B: $0.00001 par value; 1,000 shares authorized; 1,000 (July 31, 2015 - 0) issued and outstanding</t>
  </si>
  <si>
    <t>Common stock: $0.00001 par value; 7,980,000,000 shares authorized; 1,737,260 (July 31, 2015 - 1,736,217) shares issued and outstanding (Note 10)</t>
  </si>
  <si>
    <t>Additional paid in capital</t>
  </si>
  <si>
    <t>Accumulated other comprehensive loss</t>
  </si>
  <si>
    <t>Retained earnings (accumulated deficit)</t>
  </si>
  <si>
    <t>Total shareholders' equity</t>
  </si>
  <si>
    <t>TOTAL LIABILITIES &amp; STOCKHOLDERS' EQUITY</t>
  </si>
  <si>
    <t>Condensed Consolidated Balance Sheets Parenthetical - $ / shares</t>
  </si>
  <si>
    <t>Parentheticals</t>
  </si>
  <si>
    <t>Preferred stock Series A shares par value</t>
  </si>
  <si>
    <t>Preferred stock Series A shares authorized</t>
  </si>
  <si>
    <t>Preferred stock Series B shares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Condensed Consolidated Statements of Operations and Comprehensive Loss - USD ($)</t>
  </si>
  <si>
    <t>Oct. 31, 2014</t>
  </si>
  <si>
    <t>Sales</t>
  </si>
  <si>
    <t>Cost of goods sold</t>
  </si>
  <si>
    <t>Gross profit</t>
  </si>
  <si>
    <t>Operating expenses</t>
  </si>
  <si>
    <t>Accounting and audit fees</t>
  </si>
  <si>
    <t>G&amp;A expenses</t>
  </si>
  <si>
    <t>Management fees</t>
  </si>
  <si>
    <t>Professional fees</t>
  </si>
  <si>
    <t>Net loss from operations</t>
  </si>
  <si>
    <t>Other income/ (expense)</t>
  </si>
  <si>
    <t>FV change of derivative liability</t>
  </si>
  <si>
    <t>Interest on convertible notes</t>
  </si>
  <si>
    <t>Net loss before income taxes</t>
  </si>
  <si>
    <t>Income tax expense</t>
  </si>
  <si>
    <t>Net Loss</t>
  </si>
  <si>
    <t>Other comprehensive gain (loss)</t>
  </si>
  <si>
    <t>Foreign currency translation adjustments</t>
  </si>
  <si>
    <t>Comprehensive Loss</t>
  </si>
  <si>
    <t>Per share information</t>
  </si>
  <si>
    <t>Basic, weighted number of common shares outstanding (Note 10)</t>
  </si>
  <si>
    <t>Net profit/(loss) per common share</t>
  </si>
  <si>
    <t>Condensed Consolidated Statements of Cash Flows - USD ($)</t>
  </si>
  <si>
    <t>Operating activities:</t>
  </si>
  <si>
    <t>Net loss</t>
  </si>
  <si>
    <t>Adjustment to reconcile net loss to net cash in operating activities</t>
  </si>
  <si>
    <t>Convertible debt interest expense</t>
  </si>
  <si>
    <t>Loss from change in fair value of derivative liability</t>
  </si>
  <si>
    <t>Changes in assets and liabilities:</t>
  </si>
  <si>
    <t>(Increase) decrease in loans receivable</t>
  </si>
  <si>
    <t>(Increase) decrease in prepaid expenses</t>
  </si>
  <si>
    <t>(Decrease) increase in accounts payable and accrued liabilities</t>
  </si>
  <si>
    <t>(Decrease) increase in notes payable, interest</t>
  </si>
  <si>
    <t>Net cash used in operating activities</t>
  </si>
  <si>
    <t>Investing activities:</t>
  </si>
  <si>
    <t>Purchase of computer equipment</t>
  </si>
  <si>
    <t>Mineral property option acquisition</t>
  </si>
  <si>
    <t>Net cash flows used in investing activities</t>
  </si>
  <si>
    <t>Financing activities:</t>
  </si>
  <si>
    <t>Proceeds from notes payable</t>
  </si>
  <si>
    <t>Proceeds from loan payable</t>
  </si>
  <si>
    <t>Proceeds from issuance of common stock</t>
  </si>
  <si>
    <t>Net cash provided by financing activities</t>
  </si>
  <si>
    <t>Effect of foreign exchange on cash</t>
  </si>
  <si>
    <t>Change in cash and cash equivalents</t>
  </si>
  <si>
    <t>Cash and cash equivalents at the beginning of the period</t>
  </si>
  <si>
    <t>Cash and cash equivalents at the end of the period</t>
  </si>
  <si>
    <t>Supplementary disclosure for non-cash investing and financing activities</t>
  </si>
  <si>
    <t>Shares issued for mineral property</t>
  </si>
  <si>
    <t>Basis of Presentation</t>
  </si>
  <si>
    <t>Accounting Policies:</t>
  </si>
  <si>
    <t xml:space="preserve"> Note 1 Basis of Presentation The accompanying unaudited condensed consolidated financial statements have been prepared in accordance with United States generally accepted accounting principles for financial information and with the instructions to Form 10-Q of Regulation S-K. They do not include all information and footnotes required by United States generally accepted accounting principles for complete financial statements. However, except as disclosed herein, there has been no material change in the information disclosed in the notes to the financial statements for the year ended July 31, 2015 included in the Companys Annual Report on Form 10-K filed with the Securities and Exchange Commission. These condensed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three months ended October 31, 2015 are not necessarily indicative of the results that may be expected for the year ending July 31, 2016. The condensed consolidated financial statements of the Company have been prepared in accordance with generally accepted accounting principles in the United States and are presented in United States dollars. These consolidated financial statements include the accounts of the Company and its wholly 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 All significant inter-company transactions and balances have been eliminated. </t>
  </si>
  <si>
    <t>Nature of Operations and Ability to Continue as a Going Concern</t>
  </si>
  <si>
    <t>Organization, Consolidation and Presentation of Financial Statements:</t>
  </si>
  <si>
    <t xml:space="preserve"> Note 2 Nature of Operations and Going Concern The Company was incorporated in the state of Nevada, United States of America on June 4, 2008. The Company is an exploration stage company and was formed for the purpose of acquiring exploration and development stage mineral properties. The Companys year-end is July 31. On August 31, 2009, the Company changed its name to Source Gold Corp. in order to reflect the current focus of the Corporation. During the year ended July 31, 2009, the Company acquired via its subsidiary company IRC Exploration Ltd. (IRC), a mineral claim located in British Columbia, Canada. During the year ended July 31, 2010, the mineral property option agreement for the claim in British Columbia was abandoned. During the year ended July 31, 2010, the Company acquired two additional mineral properties located in Ontario, Canada. The Company also incorporated two new subsidiary companies, Northern Bonanza Inc. (NBI) to hold its mineral properties located in Ontario, Canada, and Source Bonanza LLC (SB) to hold its mineral properties located in the USA. The Company also transferred its Ontario mineral properties to NBI during the year ended July 31, 2010. On August 7, 2010, the Company acquired a 100% interest in Vulture Gold LLC, (Vulture) a Nevada Limited Liability Company. (Note 8c) On March 28, 2012, the Company entered into a property option agreement to acquire a 100% undivided right in three tenures comprising 2,785 acres in northern British Columbia, Canada. (Note 8d) On July 25, 2014, the Company increased the number of authorized shares of the Company from 3,000,000,000 to 8,000,000,000 shares and par value was changed to $0.00001. On October 15, 2015, the Company effectuated a 1 for 2,000 reverse stock split, thereby reducing the issued and outstanding shares of common stock from 3,472,433,130 prior to the reverse split to 1,736,217 following the reverse split. The Company intends on exploring its mineral properties and has not yet determined the existence of economically recoverable reserves. The recoverability of amounts incurred on its mineral properties is dependent upon the existence of economically recoverable reserves in the property, confirmation of the Companys interest in the underlying mineral claims, the ability of the Company to obtain the necessary financing to complete their development, and the attainment and maintenance of future profitable production or disposition thereof.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20,315,987 since inception, has working capital deficiency of $4,300,149, has no source of recurring revenues,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t>
  </si>
  <si>
    <t xml:space="preserve"> Note 3 Summary of Significant Accounting Policies The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Principles of Consolidation These consolidated financial statements include the accounts of the Company and its wholly 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 All significant inter-company transactions and balances have been eliminated. Cash and Cash Equivalents For the purpose of the statements of cash flows, all highly liquid investments with an original maturity of six months or less are considered to be cash equivalents. The carrying value of these investments approximates fair value. Exploration Stage Company The Company has not commenced any significant operations and, in accordance with ASC Topic 915, the Company is considered an exploration stage company. All losses accumulated since inception have been considered as part of the Companys exploration stage activities. Mineral Properties The Company is primarily engaged in the acquisition, exploration, and development of mineral properties. Mineral property acquisition costs are capitalized in accordance with FASB ASC 930-805,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To date the Company has not established any proven or probable reserves on its mineral properties. Computer equipment Computer equipment is stated at the lower of cost or fair value. Depreciation is provided principally on the straight-line method over the estimated useful lives of the asset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fe of its office equipment or whether the remaining balance of office equipment should be evaluated for possible impairment. Foreign Currency Translation The Companys functional currency is the US dollar as a substantial part of the Companys operations is based in Arizona. IRCs and NBIs functional currency is the Canadian dollar. The functional currency of SB and Vulture is the US dollar as its activities are in the USA. The Company uses the United States dollar as its reporting currency for consistency with registrants of the Securities and Exchange Commission (SEC). 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loss. Diluted and Basic Loss per Share Basic loss per share is computed using the weighted average number of shares outstanding during the period. Diluted earnings per share are computed similar to basic income per share except that the denominator is increased to include the number of common stock equivalents. Common stock equivalents represent the dilutive effect of the assumed exercise of any outstanding stock equivalents, using the treasury stock method, at either the beginning of the respective period presented or the date of issuance, whichever is later, and only if the common stock equivalents are considered dilutive based upon the Companys net income (loss) position at the calculation date. There are no common stock equivalents outstanding and, thus, diluted and basic loss per share is the same.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Comprehensive Loss The Company is required to report comprehensive loss, which includes net loss as well as changes in equity from non-owner sources. Fair Value of Financial Instruments Fair value estimates discussed herein are based upon certain market assumptions and pertinent information available to management as of October 31, 2015 and July 31, 2015.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Stock-Based Compensation 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Stock based compensation for non-employees is accounted for using the Stock Based Compensation Topic of the FASB ASC 505. We use the fair value method for equity instruments granted to non-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Newly Issued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 Company has reviewed issued accounting pronouncements and plans to adopt those that are applicable to it. The Company does not expect the adoption of any other pronouncements to have an impact on its results of operations or financial position. </t>
  </si>
  <si>
    <t>Computer equipment:</t>
  </si>
  <si>
    <t xml:space="preserve"> Note 4 Computer equipment October 31, July 31, 2015 2015 Cost Computer equipment $ 1,973 $ 1,973 Accumulated depreciation (1,973 ) (1,973 ) Net book value $ - $ - </t>
  </si>
  <si>
    <t>Financial Instruments</t>
  </si>
  <si>
    <t>Financial Instruments:</t>
  </si>
  <si>
    <t>Note 5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The fair value hierarchy for valuation inputs prioritizes the inputs into three levels based on the extent to which inputs used in measuring fair value are observable in the market. Each fair value measurement is reported in one of three levels; the level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 of the Companys financial assets and liabilities which consist of cash, and accounts payable and accrued liabili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Related Party Transactions</t>
  </si>
  <si>
    <t>Related Party Transactions:</t>
  </si>
  <si>
    <t xml:space="preserve">Note 6 Related Party Transactions All related party transactions have been recorded at the exchange value which was the amount of consideration established and agreed to by the related parties. On June 30, 2010, the Company purchased from the Company president 13 mineral property claims in the Thunder Bay mining division of Ontario, Canada. As consideration for the purchase the Company issued an unsecured, non-interest bearing promissory note for $20,000 due on November 30, 2010. During the year ended July 31, 2011 this promissory note was settled by payment of $20,000 cash to the president. During the year ended July 31, 2010, the former president of the Company granted an option to the current president of the Company to acquire up to 20,000,000 common shares of the Company. On November 1, 2009, the Company entered into a Corporate Management Services Agreement with the President of the Company for management services. Pursuant to the agreement the President would receive a signing bonus of $7,500 (paid November 1, 2009) and $5,000 per month beginning December 1, 2009 for services rendered plus reimbursement of the Companys expenses. The agreement may be terminated by either party upon 30 days written notice. On June 21, 2011, the Company amended the agreement by issuing a resolution to reflect a payment of $6,000 per month for services rendered. On October 31, 2012, the Former President of the Company acquired 10,000,000 common shares of the Company in a private transaction. As of October 31, 2012 the President holds 16.4% interest in the common stock of the Company. On May 15, 2013 the Company entered into an employment agreement with Dhugald Pinchin providing a signing bonus equivalent to $50,000 USD or stock and $7,500 per month salary. On March 25, 2014, Dhugald Pinchin terminated his employment with the Company. On April 1, 2014, the Company entered into a consulting contract with Edward Aruda. The Company will pay Mr. Aruda $2,000 per month, payable in duly authorized, validly issued, fully paid non assessable common shares of the Company. During the three months ended October 31, 2015, the Company recorded consulting fees of $6,000 (three months ended October 31, 2014 - $0) owed to Edward Aruda. As of October 31, 2015, due to related party includes $10,820 (October 31, 2014 - $10,820), owing to Grid Petroleum Corp. </t>
  </si>
  <si>
    <t>Convertible Notes Payable</t>
  </si>
  <si>
    <t>Convertible Notes Payable:</t>
  </si>
  <si>
    <t>Note 7 Convertible Notes Payable October 31, July 31, 2015 2015 Promissory Note #2 30,000 30,000 Promissory Note #5 12,000 12,000 Promissory Note #6 11,774 11,774 Promissory Note #11 - 57,500 Promissory Note #12 7,500 7,500 Promissory Note #13 7,500 7,500 Promissory Note #14 11,000 11,000 Promissory Note #15 7,500 7,500 Promissory Note #16 11,000 11,000 Promissory Note #17 7,500 7,500 Promissory Note #18 11,000 11,000 Promissory Note #19 7,500 7,500 Promissory Note #20 1,000 1,000 Promissory Note #21 11,000 11,000 Promissory Note #22 7,500 7,500 Promissory Note #23 16,000 16,000 Promissory Note #25 7,500 7,500 Promissory Note #26 7,000 7,000 Promissory Note #27 7,500 7,500 Promissory Note #28 16,000 16,000 Promissory Note #29 7,500 7,500 Promissory Note #30 16,000 16,000 Promissory Note #31 26,500 26,500 Promissory Note #34 7,500 7,500 Promissory Note #35 16,000 16,000 Promissory Note #36 7,500 7,500 Promissory Note #37 11,500 11,500 Promissory Note #39 23,995 23,995 Promissory Note #42 24,000 24,000 Promissory Note #44 25,000 25,000 Promissory Note #45 40,000 40,000 Promissory Note #46 33,000 33,000 Promissory Note #49 360,000 360,000 Promissory Note #50 360,000 360,000 Promissory Note #51 174,510 174,510 Promissory Note #52 240,000 240,000 Promissory Note #53 150,000 150,000 Promissory Note #54 75,000 75,000 Promissory Note #55 75,000 75,000 Promissory Note #56 75,000 75,000 Promissory Note #57 140,000 140,000 Promissory Note #58 140,000 140,000 Promissory Note #59 240,000 240,000 Promissory Note #60 57,500 - Promissory Note #61 240,000 - Notes payable, principal $ 2,763,279 $ 2,523,279 Debt discount (458,334 ) (161,374 ) Notes payable, net of discount 2,304,945 2,361,905 Accrued interest 298,107 209,187 Total notes payable $ 2,603,052 $ 2,571,092 Promissory Note #2 On March 19, 2012, the Company received $30,000 cash from the issuance of a convertible promissory note in the amount of $30,000. The promissory note is unsecured, interest free and repayable upon demand. The note may be converted at the option of the holder into Common stock of the Company. The fixed conversion price is $0.01 per share. Accordingly the note may be converted into 3,000,000 common shares of the Company. The Company determined that this Promissory note should be accounted for in accordance with FASB ASC 470-20 which addresses Accounting for Convertible Securities with Beneficial Conversion Features". 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 The valuation of the beneficial conversion feature recorded cannot be greater than the face value of the note issued. Promissory Note #5 On October 30, 2012, the Company received funding pursuant to a convertible promissory note in the amount of $12,000. The promissory note is unsecured; bears interest at 8% per annum, and matured on October 30, 2012. Any principal amount not paid by the maturity date bears interest at 22% per annum. During the three months ended October 31, 2015, the Company accrued $665 (October 31, 2014 - $665) in interest expense. Upon the holders option to convert becoming active the Company recorded a debt discount and derivative liability of $13,844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October 31, 2015, the Company recorded a loss of $19,714 (October 31, 2014  gain of $21,670) due to the change in value of the derivative liability during the period. As of October 31, 2015, principal balance of $12,000 (October 31, 2014 - $12,000) accrued interest of $7,927 (October 31, 2014 - $5,287) and a derivative liability of $20,406 (October 31, 2014 - $18,042) was recorded. Promissory Note #6 On December 18, 2012, the Company converted a loan payable of $11,774 to a convertible promissory note. The promissory note is unsecured, bears interest at 8% per annum, and matures on June 18, 2013. Any principal amount not paid by the maturity date bears interest at 22% per annum. During the three months ended October 31, 2015, the Company accrued $653 (October 31, 2014 - $653) in interest expense. Upon the holders option to convert becoming active the Company recorded a debt discount and derivative liability of $19,145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October 31, 2015, the Company recorded a loss of $19,343 (October 31, 2014  gain of $21,262) due to the change in value of the derivative liability during the period. As of October 31, 2015, principal balance of $11,774 (October 31, 2014 - $11,774) accrued interest of $6,414 (October 31, 2014 - $3,824) and a derivative liability of $20,022 (October 31, 2014 - $17,702) was recorded. Promissory Note #11 On May 31, 2013 the Company entered into a Convertible Promissory Note with Dhugald Pinchin in the sum of $57,500. The promissory note is unsecured, bears interest at 8% per annum, and matures on November 30, 2013.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347 (October 31, 2014 - $3,188)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May 31, 2013 interest expense relating to the beneficial conversion feature of this convertible note of $57,500 was recorded in the financial statements with a corresponding increase to additional paid in capital. During the life of the promissory note, the debt discount was accreted to the statement of operations. On August 10, 2015, the Company assigned the principal amount of the note of $57,500 to Santa Rosa Resources. As of October 31, 2015, principal balance of $0 (October 31, 2014 - $57,500) and accrued interest of $23,725 (October 31, 2014 - $13,917) was recorded. Promissory Note #12 On June 30, 2013 the Company entered into a Convertible Promissory Note with Dhugald Pinchin in the sum of $7,500. The promissory note is unsecured, bears interest at 8% per annum, and matures on December 31, 2013.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416 (October 31, 2014 - $416)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ne 30, 2013 interest expense relating to the beneficial conversion feature of this convertible note of $7,500 was recorded in the financial statements with a corresponding increase to additional paid in capital. During the life of the promissory note, the debt discount was accreted to the statement of operations. As of October 31, 2015, principal balance of $7,500 (October 31, 2014 - $7,500) and accrued interest of $3,327 (October 31, 2014 - $1,677) was recorded. Promissory Note #13 On July 31, 2013 the Company entered into a Convertible Promissory Note with Dhugald Pinchin in the sum of $7,500. The promissory note is unsecured, bears interest at 8% per annum, and matures on January 3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416 (October 31, 2014 - $416)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ly 31, 2013, interest expense relating to the beneficial conversion feature of this convertible note of $5,250 was recorded in the financial statements with a corresponding increase to additional paid in capital. During the life of the promissory note, the debt discount was accreted to the statement of operations. As of October 31, 2015, principal balance of $7,500 (October 31, 2014 - $7,500) and accrued interest of $3,187 (October 31, 2014 - $1,537) was recorded. Promissory Note #14 On August 1, 2013 the Company entered into a Convertible Promissory Note with Syndication Capital, LLC in the sum of $11,000. The promissory note is unsecured, bears interest at 8% per annum, and matures on Februar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610 (October 31, 2014 - $610)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August 1, 2013, interest expense relating to the beneficial conversion feature of this convertible note of $7,700 was recorded in the financial statements with a corresponding increase to additional paid in capital. During the life of the promissory note, the debt discount was accreted to the statement of operations. As of October 31, 2015, principal balance of $11,000 (October 31, 2014 - $11,000) and accrued interest of $4,667 (October 31, 2014 - $2,247) was recorded. Promissory Note #15 On August 31, 2013 the Company entered into a Convertible Promissory Note with Dhugald Pinchin in the sum of $7,500. The promissory note is unsecured, bears interest at 8% per annum, and matures on March 3,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416 (October 31, 2014 - $416)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August 31, 2013, interest expense relating to the beneficial conversion feature of this convertible note of $2,250 was recorded in the financial statements with a corresponding increase to additional paid in capital. During the life of the promissory note, the debt discount was accreted to the statement of operations. As of October 31, 2015, principal balance of $7,500 (October 31, 2014 - $7,500) and accrued interest of $3,047 (October 31, 2014 - $1,397) was recorded. Promissory Note #16 On September 1, 2013 the Company entered into a Convertible Promissory Note with Syndication Capital, LLC in the sum of $11,000. The promissory note is unsecured, bears interest at 8% per annum, and matures on March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610 (October 31, 2014 - $610)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1, 2013, interest expense relating to the beneficial conversion feature of this convertible note of $3,300 was recorded in the financial statements with a corresponding increase to additional paid in capital. During the life of the promissory note, the debt discount was accreted to the statement of operations. As of October 31, 2015, principal balance of $11,000 (October 31, 2014 - $11,000) and accrued interest of $4,474 (October 31, 2014 - $2,054) was recorded. Promissory Note #17 On September 30, 2013 the Company entered into a Convertible Promissory Note with Dhugald Pinchin in the sum of $7,500. The promissory note is unsecured, bears interest at 8% per annum, and matures on March 3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416 (October 31, 2014 - $461)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30, 2013, interest expense relating to the beneficial conversion feature of this convertible note of $3,000 (October 31, 2014 - $0) was recorded in the financial statements with a corresponding increase to additional paid in capital. During the life of the promissory note, the debt discount was accreted to the statement of operations. As of October 31, 2015, principal balance of $7,500 (October 31, 2014 - $7,500) and accrued interest of $2,917 (October 31, 2014 - $1,267) was recorded. Promissory Note #18 On October 1, 2013 the Company entered into a Convertible Promissory Note with Syndication Capital, LLC in the sum of $11,000. The promissory note is unsecured, bears interest at 8% per annum, and matures on April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610 (October 31, 2014 - $610)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1, 2013, interest expense relating to the beneficial conversion feature of this convertible note of $5,500 (October 31, 2014 - $0) was recorded in the financial statements with a corresponding increase to additional paid in capital. During the life of the promissory note, the debt discount was accreted to the statement of operations. As of October 31, 2015, principal balance of $11,000 (October 31, 2014 - $11,000) and accrued interest of $4,271 (October 31, 2014 - $1,851) was recorded. Promissory Note #19 On October 31, 2013 the Company entered into a Convertible Promissory Note with Dhugald Pinchin in the sum of $7,500. The promissory note is unsecured, bears interest at 8% per annum, and matures on April 30,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416 (October 31, 2014 - $416)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31, 2014, interest expense relating to the beneficial conversion feature of this convertible note of $750 (October 31, 2014 - $0) was recorded in the financial statements with a corresponding increase to additional paid in capital. During the life of the promissory note, the debt discount was accreted to the statement of operations. As of October 31, 2015, principal balance of $7,500 (October 31, 2014 - $7,500) and accrued interest of $2,779 (October 31, 2014 - $1,129) was recorded. Promissory Note #20 On November 1, 2013 the Company entered into a Convertible Promissory Note with Syndication Capital, LLC in the sum of $176,000. The promissory note is unsecured, bears interest at 8% per annum, and matures on March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55 (October 31, 2014 - $55)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November 1, 2013, interest expense relating to the beneficial conversion feature of this convertible note of $0 was recorded in the financial statements, with a corresponding increase to additional paid in capital. On May 19, 2014, a replacement note was issued and the principal balance of $50,000 and interest of $5,000 was transferred Gel Properties, LLC. On June 6, 2014, a replacement note was issued and the principal balance of $25,000 was transferred Union Capital, LLC. On July 2, 2014, a replacement note was issued and the principal balance of $25,000 was transferred Union Capital, LLC. On July 9, 2014, a replacement note was issued and the principal balance of $25,000 was transferred LG Capital, LLC. As of October 31, 2015, principal balance of $1,000 (October 31, 2014 - $176,000) and accrued interest of $11,569 (October 31, 2014 - $11,349) was recorded. Promissory Note #21 On November 1, 2013 the Company entered into a Convertible Promissory Note with Syndication Capital, LLC in the sum of $11,000. The promissory note is unsecured, bears interest at 8% per annum, and matures on Ma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610 (October 31, 2014 - $610)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November 1, 2013, interest expense relating to the beneficial conversion feature of this convertible note of $0 was recorded in the financial statements, with a corresponding increase to additional paid in capital. As of October 31, 2015, principal balance of $11,000 (October 31, 2014 - $11,000) and accrued interest of $4,067 (October 31, 2014 - $1,647) was recorded. Promissory Note #22 On November 30, 2013 the Company entered into a Convertible Promissory Note with Dhugald Pinchin in the sum of $7,500. The promissory note is unsecured, bears interest at 8% per annum, and matures on May 30,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416 (October 31, 2014 - $416)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November 30, 2013 interest expense relating to the beneficial conversion feature of this convertible note of $0 was recorded in the financial statements, with a corresponding increase to additional paid in capital. As of October 31, 2015, principal balance of $7,500 (October 31, 2014 - $7,500) and accrued interest of 2,643 (October 31, 2014 - $993) was recorded. Promissory Note #23 On December 1, 2013 the Company entered into a Convertible Promissory Note with Syndication Capital, LLC in the sum of $16,000. The promissory note is unsecured, bears interest at 8% per annum, and matures on June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887 (October 31, 2014 - $887)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December 1, 2013, interest expense relating to the beneficial conversion feature of this convertible note of $0 was recorded in the financial statements, with a corresponding increase to additional paid in capital. As of October 31, 2015, principal balance of $16,000 (October 31, 2014 - $16,000) and accrued interest of $5,624 (October 31, 2014 - $2,104) was recorded. Promissory Note #25 On December 31, 2013 the Company entered into a Convertible Promissory Note with Dhugald Pinchin in the sum of $7,500. The promissory note is unsecured, bears interest at 8% per annum, and matures on June 30,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416 (October 31, 2014 - $416)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December 31, 2013, interest expense relating to the beneficial conversion feature of this convertible note of $0 was recorded in the financial statements, with a corresponding increase to additional paid in capital. As of October 31, 2015, principal balance of $7,500 (October 31, 2014 - $7,500) and accrued interest of $2,504 (October 31, 2014 - $854) was recorded. Promissory Note #26 On January 1, 2014 the Company entered into a Convertible Promissory Note with Syndication Capital, LLC in the sum of $7,000. The promissory note is unsecured, bears interest at 8% per annum, and matures on Jul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388 (October 31, 2014 - $388)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1, 2014, interest expense relating to the beneficial conversion feature of this convertible note of $0 was recorded in the financial statements, with a corresponding increase to additional paid in capital. As of October 31, 2015, principal balance of $7,000 (October 31, 2014 - $7,000) and accrued interest of $2,332 (October 31, 2014 - $792) was recorded. Promissory Note #27 On January 31, 2014 the Company entered into a Convertible Promissory Note with Dhugald Pinchin in the sum of $7,500. The promissory note is unsecured, bears interest at 8% per annum, and matures on July 3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416 (October 31, 2014 - $416)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31, 2014, interest expense relating to the beneficial conversion feature of this convertible note of $0 was recorded in the financial statements, with a corresponding increase to additional paid in capital. As of October 31, 2015, principal balance of $7,500 (October 31, 2014 - $7,500) and accrued interest of $2,363 (October 31, 2014 - $713) was recorded. Promissory Note #28 On February 1, 2014 the Company entered into a Convertible Promissory Note with Syndication Capital, LLC in the sum of $16,000. The promissory note is unsecured, bears interest at 8% per annum, and matures on August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887 (October 31, 2014 - $887)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February 1, 2014, interest expense relating to the beneficial conversion feature of this convertible note of $0 was recorded in the financial statements, with a corresponding increase to additional paid in capital. As of October 31, 2015, principal balance of $16,000 (October 31, 2014 - $16,000) and accrued interest of $5,029 (October 31, 2014 - $1,518) was recorded. Promissory Note #29 On February 28, 2014 the Company entered into a Convertible Promissory Note with Dhugald Pinchin in the sum of $7,500. The promissory note is unsecured, bears interest at 8% per annum, and matures on August 28,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416 (October 31, 2014 - $416)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February 28, 2014, interest expense relating to the beneficial conversion feature of this convertible note of $0 was recorded in the financial statements, with a corresponding increase to additional paid in capital. As of October 31, 2015, principal balance of $7,500 (October 31, 2014 - $7,500) and accrued interest of $2,237 (October 31, 2014 - $667) was recorded. Promissory Note #30 On March 1, 2014 the Company entered into a Convertible Promissory Note with Syndication Capital, LLC in the sum of $16,000. The promissory note is unsecured, bears interest at 8% per annum, and matures on September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three months ended October 31, 2015, the Company accrued $887 (October 31, 2014 - $887) in interest expense. A portion of the proceeds from issuance of the convertible debt, equal to the intrinsic value, is allocated to additional paid-in capital. Because the debt is due on demand and is convertible at the date of issuance, the valua</t>
  </si>
  <si>
    <t>Derivative Liabilities</t>
  </si>
  <si>
    <t>Derivative Liabilities:</t>
  </si>
  <si>
    <t xml:space="preserve">Note 8 Derivative Liabilities The Company issued financial instruments in the form of convertible notes with embedded conversion features. Some of the convertible notes payable have conversion rates, which are indexed to the market value of the Companys stock price. During the three months ended October 31, 2015 and 2014, the Company recorded derivative liabilities for embedded conversion features related to convertible notes payable of face value $1,543,607 and $42,329 respectively. During the three months ended October 31, 2015 and 2014, $0 and $93,495 respectively of convertible notes payable principal and accrued interest was converted into common stock of the Company. For the three months ended October 31, 2015 and 2014, the Company performed a final mark-to-market adjustment for the derivative liability related to the convertible notes of and the carrying amount of the derivative liability related to the conversion feature of $0 and $196,658 respectively, was re-classed to additional paid in capital on the date of conversion in the statement of shareholders deficit. During the three months ended October 31, 2015 and 2014, the Company recognized a gain of $194,922 and $186,900 respectively, based on the change in fair value (mark-to-market adjustment) of the derivative liability associated with the embedded conversion features in the accompanying statement of operations.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The following table represents the Companys derivative liability activity for the embedded conversion features discussed above: October 31, October 31, 2015 2014 Balance, beginning of period $ 322,029 $ 479,320 Initial recognition of derivative liability 1,543,607 42,329 Conversion of derivative instruments to Common Stock - (196,658 ) Mark-to-Market adjustment to fair value (194,922 ) (186,900 ) Balance, end of period $ 1,670,714 $ 138,090 </t>
  </si>
  <si>
    <t>Preferred Stock</t>
  </si>
  <si>
    <t xml:space="preserve"> Note 9 Preferred Stock The Company is authorized to issue 20,000,000 shares of it $0.00001 par value preferred stock.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creating the 1,000 shares of Series B Voting Preferred Stock On August 14, 2015, the Company issued 1,000 shares of Series B Voting Preferred Stock to Santa Rosa Resources, representing 100% of the total issued and outstanding shares of the Companys Series B Voting Preferred Stock. As of October 31, 2015, 19,999,000 Series A preferred shares and 1,000 Series B preferred shares of par value $0.00001 were authorized, of which 0 Series A shares were issued and outstanding, (0 shares as of October 31, 2014) and 1,000 Series B shares were issued and outstanding (0 shares as of October 31, 2014) </t>
  </si>
  <si>
    <t>Common Stock</t>
  </si>
  <si>
    <t>Common Stock:</t>
  </si>
  <si>
    <t xml:space="preserve"> Note 10 Common Stock The Company is authorized to issue 7,980,000,000 shares of its $0.00001 par value common stock. On October 15, 2015, the Company effectuated a 1 for 2,000 reverse stock split, thereby reducing the issued and outstanding shares of common stock from 3,472,433,130 prior to the reverse split to 1,736,217 following the reverse split. An additional 1,043 shares were issued due to no fractional shares used as a result of the reverse stock split. As of October 31, 2015, 7,980,000,000 common shares of par value $0.00001 were authorized, of which 1,737,260 shares were issued and outstanding, (1,523,217 shares as of October 31, 2014). Warrants and Options As of October 31, 2015 and July 31, 2015, there were no warrants or options outstanding to acquire any additional shares of the Companys common stock. </t>
  </si>
  <si>
    <t>Mineral Properties</t>
  </si>
  <si>
    <t>Mineral Properties:</t>
  </si>
  <si>
    <t xml:space="preserve">Note 11 Mineral Properties a) On October 26, 2009, the Company entered into a property option agreement whereby the Company was granted an option to earn up to a 50% interest in 19 mineral claims (the KRK West claims) located in the Thunder Bay Mining Division of Ontario. The option agreement is denominated in Canadian dollars. Consideration for the option was the issuance of 2,000,000 common shares of the Company, cash payments totaling $103,718 (CDN$110,000), and aggregate exploration expenditures of $969,268 (CDN$1,000,000) as follows: i) Cash payments: * $46,640 (CDN$50,000) upon execution of the Option agreement (paid); * $57,078(CDN$60,000) on or before December 1, 2009 (paid) ii) Exploration expenditures of $484,768 (CDN$500,000) on or before December 31, 2010, and $969,268 (CDN$1,000,000) in aggregate on or before December 31, 2011. In aggregate to July 31, 2011, the Company incurred exploration expenditures aggregating $32,080 (CDN$32,836) (See below regarding status of the agreement) iii) The issuance of 2,000,000 common shares (none issued) to the shareholders of the optionor, as directed by the optionor. Upon earning its 50% interest in the option, the Company was to enter into a joint venture agreement to develop and operate the property. Pursuant to the agreement, if commercial production had been achieved and the Company sold or otherwise disposed of metals and minerals that had been produced and removed from the KRK West properties, the Company would pay Thunder Bay a 3% Net Smelter Return royalty. In the event the Company sold or caused the sale of products other than to a smelter or refinery or otherwise caused the removal of products from the Property, the Company would pay a 2% Net Smelter Return Royalty. Alternatively, the Company could buy back the royalty right for $1,000,000 for each breccia pipe that reached commercial production. The property option agreement was stated in Canadian dollars. The US dollar equivalent was converted using the foreign exchange rate at July 31, 2010 for all future commitments. During the year ended July 31, 2010, the Company learned that the optionor had allowed the underlying claims to lapse, and therefore the option agreement was null and void. The Company, and a director of the Company (The Company subsequently purchased these claims from the director), purchased the claims from persons who re-staked the claims for an aggregate amount of $27,577. Subsequent to acquisition, the claims were transferred to the Companys wholly owned subsidiary, Northern Bonanza Inc. Due to the lapse of the underlying claims the Company impaired a total of $131,295 of acquisition costs incurred as of July 31, 2010 made up of the initial $103,718 payment and the additional payment of $27,577. The original optionor represents that control of the claims remains with the optionor and that the Company has no right to further explore the property. The Company disagrees with this assertion and accordingly, ownership to the claims is in dispute. On January 6, 2011 the Ministry of Northern Development, Mines and Forestry, Canada, was to adjudicate upon the ownership of the claims. The hearing did not occur as the other party filed for a change of venue. A determination regarding the change of venue has not yet been made and a date for rendering the decision has not yet been established. Mediation regarding the matter was deferred until late 2011 and prior to the hearing the optionor cancelled the mediation. In October 2011, the Company, as a result of the cancellation of the mediation hearing with William J. Wheeler regarding the Thunder Bay claims, decided the best course of action was to file suit. Accordingly, a suit was filed against Thunder Bay and Wheeler in Ontario Superior Court of Justice. In the suit we detail the breach of the Agreement by Thunder Bay and Wheeler and request: * An order transferring an application regarding mining claims pending before the Office of the Mining and Lands Commissioner to the Ontario Superior Court of Justice to be consolidated with this action; * A declaration regarding our ownership and Thunder Bay and Wheelers ownership with respect to certain mining claims; and * $1,200,000 in damages from Thunder Bay and Wheeler. b) During the year ended July 31, 2010, the Company entered into a property purchase agreement, which was formalized on May 4, 2010, to acquire a 100% interest in 21 mining claims located in the Northern Ontario for $50,767 (Cdn$51,800). During the year ended July 31, 2010, the Company incurred an additional $17,741 in staking costs in relation to these claims. Subsequent to acquisition the claims and exploration costs were transferred to NBI at cost. During the year ended July 31, 2010, the Company made exploration advances to the operator amounting to $47,806. As of July 31, 2010 the operator had incurred exploration expenses aggregating $20,118 resulting in net advances held being $26,968. During the year ended July 31, 2011, the Company made further advances to the operator of $7,040. During the year ended July 31, 2011 the operator incurred exploration expenditures of $34,008 and the Company also incurred direct exploration expenditures of $47,335. As of October 31, 2015, the operator held exploration advances amounting to $0 (2014 - $0). Due to lack of funding, the Company has no immediate plans to explore these mines to determine resources available and consequently the costs incurred of $68,599 for these mineral properties was deemed to be fully impaired as of July 31, 2011. c) On August 7, 2010, the Company acquired a 100% interest in Vulture Gold LLC, (Vulture) a Nevada limited Liability Company. Vulture holds 27 mineral claims in Maricopa County, Arizona, known as the Vulture Mine. As consideration for the acquisition the Company issued 4,000,000 common shares with a fair value of $2,000,000. This transaction has been recorded as an asset acquisition and the fair value paid has been allocated to the cost of acquisition of the mineral property. Due to lack of funding, the Company has no immediate plans to explore these mines to determine resources available and consequently the costs of $2,000,000 incurred for these mineral properties is deemed to be fully impaired. During the three months October 31, 2015, the Company incurred exploration expenditures of $0 (October 31, 2014 - $0) on the property. d) On March 28, 2012, the Company entered into a property option agreement whereby the Company was granted an option to earn a 100% interest in 3 mineral tenures located in Northern British Columbia. The option agreement is denominated in US dollars. Consideration for the option was the issuance of 1,000,000 common shares of the Company on March 28, 2012 valued at $80,000, (issued) and cash payment of $5,000 by April 2, 2012 (paid) and aggregate exploration expenditures of $25,000 by September 15, 2013. As of October 31, 2015, no exploration expenditures have been incurred on the property. </t>
  </si>
  <si>
    <t>Income Taxes</t>
  </si>
  <si>
    <t>Income Taxes:</t>
  </si>
  <si>
    <t>Note 12 Income Taxes The Company had no income tax expense during the reported period due to net operating losses. A reconciliation of income tax expense to the amount computed at the statutory rates is as follows: 2015 2014 Operating loss for the three months ended October 31 $ (1,631,882 ) $ (15,156 ) Average statutory tax rate 34 % 34 % Expected income tax provisions $ (554,840 ) $ (5,153 ) Unrecognized tax loses (554,840 ) (5,153 ) Income tax expense $ - $ - The Company has net operating losses carried forward of approximately $20,315,987 for tax purposes which may be recognized in future periods, not to exceed 20 years.</t>
  </si>
  <si>
    <t>Commitments</t>
  </si>
  <si>
    <t>Commitments:</t>
  </si>
  <si>
    <t xml:space="preserve"> Note 13 Commitments </t>
  </si>
  <si>
    <t>Subsequent events</t>
  </si>
  <si>
    <t>Subsequent events:</t>
  </si>
  <si>
    <t>Subsequent Events</t>
  </si>
  <si>
    <t xml:space="preserve"> Note 14 Subsequent events On November 6, 2015, the Company purchased all data and rights to the we buy gold website from Santa Rosa Resources. The Company issued 50,000,000 shares of common stock with a value equal to par $0.00001. </t>
  </si>
  <si>
    <t>Significant Accounting Policies (Policies)</t>
  </si>
  <si>
    <t>Significant Accounting Policies (Policies):</t>
  </si>
  <si>
    <t>Principles of Consolidation</t>
  </si>
  <si>
    <t xml:space="preserve">Principles of Consolidation These consolidated financial statements include the accounts of the Company and its wholly 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 </t>
  </si>
  <si>
    <t>Cash and Cash Equivalents, Policy</t>
  </si>
  <si>
    <t>Cash and Cash Equivalents For the purpose of the statements of cash flows, all highly liquid investments with an original maturity of six months or less are considered to be cash equivalents. The carrying value of these investments approximates fair value.</t>
  </si>
  <si>
    <t>Exploration Stage Company</t>
  </si>
  <si>
    <t>Exploration Stage Company The Company has not commenced any significant operations and, in accordance with ASC Topic 915, the Company is considered an exploration stage company. All losses accumulated since inception have been considered as part of the Companys exploration stage activities.</t>
  </si>
  <si>
    <t>Mineral Properties (Policies)</t>
  </si>
  <si>
    <t xml:space="preserve">Mineral Properties The Company is primarily engaged in the acquisition, exploration, and development of mineral properties. Mineral property acquisition costs are capitalized in accordance with FASB ASC 930-805,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To date the Company has not established any proven or probable reserves on its mineral properties. </t>
  </si>
  <si>
    <t>Computer equipment Computer equipment is stated at the lower of cost or fair value. Depreciation is provided principally on the straight-line method over the estimated useful lives of the asset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fe of its office equipment or whether the remaining balance of office equipment should be evaluated for possible impairment.</t>
  </si>
  <si>
    <t>Foreign Currency Translation</t>
  </si>
  <si>
    <t>Foreign Currency Translation The Companys functional currency is the US dollar as a substantial part of the Companys operations is based in Arizona. IRCs and NBIs functional currency is the Canadian dollar. The functional currency of SB and Vulture is the US dollar as its activities are in the USA. The Company uses the United States dollar as its reporting currency for consistency with registrants of the Securities and Exchange Commission (SEC). 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loss.</t>
  </si>
  <si>
    <t>Diluted and Basic Loss per Share</t>
  </si>
  <si>
    <t xml:space="preserve">Diluted and Basic Loss per Share Basic loss per share is computed using the weighted average number of shares outstanding during the period. Diluted earnings per share are computed similar to basic income per share except that the denominator is increased to include the number of common stock equivalents. Common stock equivalents represent the dilutive effect of the assumed exercise of any outstanding stock equivalents, using the treasury stock method, at either the beginning of the respective period presented or the date of issuance, whichever is later, and only if the common stock equivalents are considered dilutive based upon the Companys net income (loss) position at the calculation date. There are no common stock equivalents outstanding and, thus, diluted and basic loss per share is the same. </t>
  </si>
  <si>
    <t xml:space="preserve">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
  </si>
  <si>
    <t>Comprehensive Loss The Company is required to report comprehensive loss, which includes net loss as well as changes in equity from non-owner sources.</t>
  </si>
  <si>
    <t>Fair Value of Financial Instruments, Policy</t>
  </si>
  <si>
    <t>Fair Value of Financial Instruments Fair value estimates discussed herein are based upon certain market assumptions and pertinent information available to management as of October 31, 2015 and July 31, 2015.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Stock-Based Compensation</t>
  </si>
  <si>
    <t>Stock-Based Compensation 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Stock based compensation for non-employees is accounted for using the Stock Based Compensation Topic of the FASB ASC 505. We use the fair value method for equity instruments granted to non-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Use of Estimates, Policy</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si>
  <si>
    <t>Newly Issued Accounting Pronouncements</t>
  </si>
  <si>
    <t xml:space="preserve">Newly Issued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 Company has reviewed issued accounting pronouncements and plans to adopt those that are applicable to it. The Company does not expect the adoption of any other pronouncements to have an impact on its results of operations or financial position. </t>
  </si>
  <si>
    <t>Computer equipment (Tables)</t>
  </si>
  <si>
    <t>Computer equipment (Tables):</t>
  </si>
  <si>
    <t xml:space="preserve"> October 31, July 31, 2015 2015 Cost Computer equipment $ 1,973 $ 1,973 Accumulated depreciation (1,973 ) (1,973 ) Net book value $ - $ - </t>
  </si>
  <si>
    <t>Convertible Notes Payable (Tables)</t>
  </si>
  <si>
    <t>Convertible Notes Payable (Tables):</t>
  </si>
  <si>
    <t xml:space="preserve"> October 31, July 31, 2015 2015 Promissory Note #2 30,000 30,000 Promissory Note #5 12,000 12,000 Promissory Note #6 11,774 11,774 Promissory Note #11 - 57,500 Promissory Note #12 7,500 7,500 Promissory Note #13 7,500 7,500 Promissory Note #14 11,000 11,000 Promissory Note #15 7,500 7,500 Promissory Note #16 11,000 11,000 Promissory Note #17 7,500 7,500 Promissory Note #18 11,000 11,000 Promissory Note #19 7,500 7,500 Promissory Note #20 1,000 1,000 Promissory Note #21 11,000 11,000 Promissory Note #22 7,500 7,500 Promissory Note #23 16,000 16,000 Promissory Note #25 7,500 7,500 Promissory Note #26 7,000 7,000 Promissory Note #27 7,500 7,500 Promissory Note #28 16,000 16,000 Promissory Note #29 7,500 7,500 Promissory Note #30 16,000 16,000 Promissory Note #31 26,500 26,500 Promissory Note #34 7,500 7,500 Promissory Note #35 16,000 16,000 Promissory Note #36 7,500 7,500 Promissory Note #37 11,500 11,500 Promissory Note #39 23,995 23,995 Promissory Note #42 24,000 24,000 Promissory Note #44 25,000 25,000 Promissory Note #45 40,000 40,000 Promissory Note #46 33,000 33,000 Promissory Note #49 360,000 360,000 Promissory Note #50 360,000 360,000 Promissory Note #51 174,510 174,510 Promissory Note #52 240,000 240,000 Promissory Note #53 150,000 150,000 Promissory Note #54 75,000 75,000 Promissory Note #55 75,000 75,000 Promissory Note #56 75,000 75,000 Promissory Note #57 140,000 140,000 Promissory Note #58 140,000 140,000 Promissory Note #59 240,000 240,000 Promissory Note #60 57,500 - Promissory Note #61 240,000 - Notes payable, principal $ 2,763,279 $ 2,523,279 Debt discount (458,334 ) (161,374 ) Notes payable, net of discount 2,304,945 2,361,905 Accrued interest 298,107 209,187 Total notes payable $ 2,603,052 $ 2,571,092 </t>
  </si>
  <si>
    <t>Derivative Liabilities (Tables)</t>
  </si>
  <si>
    <t>Derivative Liabilities (Tables):</t>
  </si>
  <si>
    <t xml:space="preserve">The following table represents the Companys derivative liability activity for the embedded conversion features discussed above: October 31, October 31, 2015 2014 Balance, beginning of period $ 322,029 $ 479,320 Initial recognition of derivative liability 1,543,607 42,329 Conversion of derivative instruments to Common Stock - (196,658 ) Mark-to-Market adjustment to fair value (194,922 ) (186,900 ) Balance, end of period $ 1,670,714 $ 138,090 </t>
  </si>
  <si>
    <t>Income Taxes (Tables)</t>
  </si>
  <si>
    <t>Income Taxes (Tables):</t>
  </si>
  <si>
    <t xml:space="preserve">A reconciliation of income tax expense to the amount computed at the statutory rates is as follows: 2015 2014 Operating loss for the three months ended October 31 $ (1,631,882 ) $ (15,156 ) Average statutory tax rate 34 % 34 % Expected income tax provisions $ (554,840 ) $ (5,153 ) Unrecognized tax loses (554,840 ) (5,153 ) Income tax expense $ - $ - </t>
  </si>
  <si>
    <t>Nature Of Operations And Going Concern (Details) - USD ($)</t>
  </si>
  <si>
    <t>Oct. 15, 2015</t>
  </si>
  <si>
    <t>Jul. 25, 2014</t>
  </si>
  <si>
    <t>Mar. 28, 2012</t>
  </si>
  <si>
    <t>Aug. 07, 2010</t>
  </si>
  <si>
    <t>Nature Of Operations And Going Concern</t>
  </si>
  <si>
    <t>Company acquired interest in Vulture Gold LLC</t>
  </si>
  <si>
    <t>100.00%</t>
  </si>
  <si>
    <t>Ownership percentage</t>
  </si>
  <si>
    <t>Shares authorized before increase</t>
  </si>
  <si>
    <t>Shares authorized after increase</t>
  </si>
  <si>
    <t>Shares authorized par value changed</t>
  </si>
  <si>
    <t>Company effectuated a 1 for reverse stock split</t>
  </si>
  <si>
    <t>Issued and outstanding shares of common stock before reverse split</t>
  </si>
  <si>
    <t>Issued and outstanding shares of common stock after reverse split</t>
  </si>
  <si>
    <t>Accumulated losses</t>
  </si>
  <si>
    <t>Working capital deficiency</t>
  </si>
  <si>
    <t>Computer Equipment (Details) - USD ($)</t>
  </si>
  <si>
    <t>Cost</t>
  </si>
  <si>
    <t>Accumulated depreciation</t>
  </si>
  <si>
    <t>Net book value</t>
  </si>
  <si>
    <t>Related Party Transactions (Details) - USD ($)</t>
  </si>
  <si>
    <t>Apr. 01, 2014</t>
  </si>
  <si>
    <t>May. 15, 2013</t>
  </si>
  <si>
    <t>Oct. 31, 2012</t>
  </si>
  <si>
    <t>Jun. 21, 2011</t>
  </si>
  <si>
    <t>Jun. 30, 2010</t>
  </si>
  <si>
    <t>Nov. 01, 2009</t>
  </si>
  <si>
    <t>Related Party Transactions Details</t>
  </si>
  <si>
    <t>Unsecured promissory note</t>
  </si>
  <si>
    <t>Officers bonus</t>
  </si>
  <si>
    <t>Officers' compensation</t>
  </si>
  <si>
    <t>Shares acquired</t>
  </si>
  <si>
    <t>Percentage of common stock</t>
  </si>
  <si>
    <t>16.40%</t>
  </si>
  <si>
    <t>Officers bonus to Dhugald Pinchin</t>
  </si>
  <si>
    <t>Officers' compensation to Dhugald Pinchin</t>
  </si>
  <si>
    <t>Company will pay Mr. Aruda per month</t>
  </si>
  <si>
    <t>Due to related party owing to Grid Petroleum Corp</t>
  </si>
  <si>
    <t>Management And Consulting Fee (Details) - USD ($)</t>
  </si>
  <si>
    <t>12 Months Ended</t>
  </si>
  <si>
    <t>Jul. 31, 2011</t>
  </si>
  <si>
    <t>Jul. 31, 2010</t>
  </si>
  <si>
    <t>Management And Consulting Fee</t>
  </si>
  <si>
    <t>Repayments of promissory note</t>
  </si>
  <si>
    <t>Option to acquire common stock</t>
  </si>
  <si>
    <t>Consulting fees to Edward Aruda</t>
  </si>
  <si>
    <t>Convertible Notes Payable (Details) - USD ($)</t>
  </si>
  <si>
    <t>Convertible Notes Payable (Details)</t>
  </si>
  <si>
    <t>Promissory Note #2</t>
  </si>
  <si>
    <t>Promissory Note #5</t>
  </si>
  <si>
    <t>Promissory Note #6</t>
  </si>
  <si>
    <t>Promissory Note #11</t>
  </si>
  <si>
    <t>Promissory Note #12</t>
  </si>
  <si>
    <t>Promissory Note #13</t>
  </si>
  <si>
    <t>Promissory Note #14</t>
  </si>
  <si>
    <t>Promissory Note #15</t>
  </si>
  <si>
    <t>Promissory Note #16</t>
  </si>
  <si>
    <t>Promissory Note #17</t>
  </si>
  <si>
    <t>Promissory Note #18</t>
  </si>
  <si>
    <t>Promissory Note #19</t>
  </si>
  <si>
    <t>Promissory Note #20</t>
  </si>
  <si>
    <t>Promissory Note #21</t>
  </si>
  <si>
    <t>Promissory Note #22</t>
  </si>
  <si>
    <t>Promissory Note #23</t>
  </si>
  <si>
    <t>Promissory Note #25</t>
  </si>
  <si>
    <t>Promissory Note #26</t>
  </si>
  <si>
    <t>Promissory Note #27</t>
  </si>
  <si>
    <t>Promissory Note #28</t>
  </si>
  <si>
    <t>Promissory Note #29</t>
  </si>
  <si>
    <t>Promissory Note #30</t>
  </si>
  <si>
    <t>Promissory Note #31</t>
  </si>
  <si>
    <t>Promissory Note #34</t>
  </si>
  <si>
    <t>Promissory Note #35</t>
  </si>
  <si>
    <t>Promissory Note #36</t>
  </si>
  <si>
    <t>Promissory Note #37</t>
  </si>
  <si>
    <t>Promissory Note #39</t>
  </si>
  <si>
    <t>Promissory Note #42</t>
  </si>
  <si>
    <t>Promissory Note #44</t>
  </si>
  <si>
    <t>Promissory Note #45</t>
  </si>
  <si>
    <t>Promissory Note #46</t>
  </si>
  <si>
    <t>Promissory Note #49</t>
  </si>
  <si>
    <t>Promissory Note #50</t>
  </si>
  <si>
    <t>Promissory Note #51</t>
  </si>
  <si>
    <t>Promissory Note #52</t>
  </si>
  <si>
    <t>Promissory Note #53</t>
  </si>
  <si>
    <t>Promissory Note #54</t>
  </si>
  <si>
    <t>Promissory Note #55</t>
  </si>
  <si>
    <t>Promissory Note #56</t>
  </si>
  <si>
    <t>Promissory Note #57</t>
  </si>
  <si>
    <t>Promissory Note #58</t>
  </si>
  <si>
    <t>Promissory Note #59</t>
  </si>
  <si>
    <t>Promissory Note #60</t>
  </si>
  <si>
    <t>Promissory Note #61</t>
  </si>
  <si>
    <t>Notes payable, principal</t>
  </si>
  <si>
    <t>Debt discount</t>
  </si>
  <si>
    <t>Accrued interest</t>
  </si>
  <si>
    <t>Total notes payable</t>
  </si>
  <si>
    <t>Promissory Note 2 (Details)</t>
  </si>
  <si>
    <t>Mar. 19, 2012USD ($)$ / sharesshares</t>
  </si>
  <si>
    <t>Promissory Note 2</t>
  </si>
  <si>
    <t>Company received cash from the issuance of a convertible promissory note | $</t>
  </si>
  <si>
    <t>Issuance of convertible promissory note in amount | $</t>
  </si>
  <si>
    <t>Fixed conversion price</t>
  </si>
  <si>
    <t>Note converted into common shares | shares</t>
  </si>
  <si>
    <t>Conversion price</t>
  </si>
  <si>
    <t>Fair value of common stock into debt is convertible per share</t>
  </si>
  <si>
    <t>Promissory Note 5 (Details) - USD ($)</t>
  </si>
  <si>
    <t>Oct. 30, 2012</t>
  </si>
  <si>
    <t>Promissory Note 5</t>
  </si>
  <si>
    <t>Convertible promissory note in amount</t>
  </si>
  <si>
    <t>Promissory note bears interest per annum</t>
  </si>
  <si>
    <t>8.00%</t>
  </si>
  <si>
    <t>Principal amount not paid bears interest per annum</t>
  </si>
  <si>
    <t>22.00%</t>
  </si>
  <si>
    <t>Principal balance of promissory note 5</t>
  </si>
  <si>
    <t>Accrued interest of promissory note 5</t>
  </si>
  <si>
    <t>Derivative liability of promissory note 5</t>
  </si>
  <si>
    <t>Promissory Note 6 (Details) - USD ($)</t>
  </si>
  <si>
    <t>Dec. 18, 2012</t>
  </si>
  <si>
    <t>Promissory Note 6</t>
  </si>
  <si>
    <t>Company converted a loan payable to convertible promissory note</t>
  </si>
  <si>
    <t>Principal balance of promissory note 6</t>
  </si>
  <si>
    <t>Accrued interest of promissory note 6</t>
  </si>
  <si>
    <t>Derivative liability of promissory note 6</t>
  </si>
  <si>
    <t>Promissory Note 11,12,13,14,15,16,17,18,19 (Details) - USD ($)</t>
  </si>
  <si>
    <t>Aug. 10, 2015</t>
  </si>
  <si>
    <t>Jan. 31, 2014</t>
  </si>
  <si>
    <t>Oct. 31, 2013</t>
  </si>
  <si>
    <t>Oct. 01, 2013</t>
  </si>
  <si>
    <t>Sep. 30, 2013</t>
  </si>
  <si>
    <t>Sep. 01, 2013</t>
  </si>
  <si>
    <t>Aug. 31, 2013</t>
  </si>
  <si>
    <t>Aug. 02, 2013</t>
  </si>
  <si>
    <t>Jul. 31, 2013</t>
  </si>
  <si>
    <t>Jun. 30, 2013</t>
  </si>
  <si>
    <t>May. 31, 2013</t>
  </si>
  <si>
    <t>Promissory Note 11,12,13,14,15,16,17,18,19</t>
  </si>
  <si>
    <t>Convertible Promissory Note with Dhugald Pinchin</t>
  </si>
  <si>
    <t>Conversion Price par multiplied by the number of Common Stock</t>
  </si>
  <si>
    <t>Interest expense relating to beneficial conversion feature of convertible note</t>
  </si>
  <si>
    <t>Principal amount of note to Santa Rosa Resources</t>
  </si>
  <si>
    <t>Principal balance of promissory note 11</t>
  </si>
  <si>
    <t>Accrued interest of promissory note 11</t>
  </si>
  <si>
    <t>Principal balance of promissory note 12</t>
  </si>
  <si>
    <t>Accrued interest of promissory note 12</t>
  </si>
  <si>
    <t>Principal balance of promissory note 13</t>
  </si>
  <si>
    <t>Accrued interest of promissory note 13</t>
  </si>
  <si>
    <t>Convertible Promissory Note with Syndication Capital, LLC</t>
  </si>
  <si>
    <t>Principal balance of promissory note 14</t>
  </si>
  <si>
    <t>Accrued interest of promissory note 14</t>
  </si>
  <si>
    <t>Principal balance of promissory note 15</t>
  </si>
  <si>
    <t>Accrued interest of promissory note 15</t>
  </si>
  <si>
    <t>Principal balance of promissory note 16</t>
  </si>
  <si>
    <t>Accrued interest of promissory note 16</t>
  </si>
  <si>
    <t>Principal balance of promissory note 17</t>
  </si>
  <si>
    <t>Accrued interest of promissory note 17</t>
  </si>
  <si>
    <t>Principal balance of promissory note 18</t>
  </si>
  <si>
    <t>Accrued interest of promissory note 18</t>
  </si>
  <si>
    <t>Principal balance of promissory note 19</t>
  </si>
  <si>
    <t>Accrued interest of promissory note 19</t>
  </si>
  <si>
    <t>Promissory Note Textual (Details) - USD ($)</t>
  </si>
  <si>
    <t>Promissory Note Textual</t>
  </si>
  <si>
    <t>Company accrued interest expense of promissory note 5</t>
  </si>
  <si>
    <t>Company recorded a debt discount and derivative liability of promissory note 5</t>
  </si>
  <si>
    <t>Company recorded a loss/gain due to the change in value of the derivative liability of promissory note 5</t>
  </si>
  <si>
    <t>Company accrued interest expense of promissory note 6</t>
  </si>
  <si>
    <t>Company recorded a debt discount and derivative liability of promissory note 6</t>
  </si>
  <si>
    <t>Company recorded a loss/gain due to the change in value of the derivative liability of promissory note 6</t>
  </si>
  <si>
    <t>Company accrued interest expense of promissory note 11</t>
  </si>
  <si>
    <t>Company accrued interest expense of promissory note 12</t>
  </si>
  <si>
    <t>Company accrued interest expense of promissory note 13</t>
  </si>
  <si>
    <t>Company accrued interest expense of promissory note 14</t>
  </si>
  <si>
    <t>Company accrued interest expense of promissory note 15</t>
  </si>
  <si>
    <t>Company accrued interest expense of promissory note 16</t>
  </si>
  <si>
    <t>Company accrued interest expense of promissory note 17</t>
  </si>
  <si>
    <t>Company accrued interest expense of promissory note 18</t>
  </si>
  <si>
    <t>Company accrued interest expense of promissory note 19</t>
  </si>
  <si>
    <t>Promissory Note 20,21 (Details) - USD ($)</t>
  </si>
  <si>
    <t>Jul. 09, 2014</t>
  </si>
  <si>
    <t>Jul. 02, 2014</t>
  </si>
  <si>
    <t>Jun. 06, 2014</t>
  </si>
  <si>
    <t>May. 19, 2014</t>
  </si>
  <si>
    <t>Nov. 01, 2013</t>
  </si>
  <si>
    <t>Promissory Note 20,21</t>
  </si>
  <si>
    <t>Principal balance was transferred Gel Properties, LLC</t>
  </si>
  <si>
    <t>Interest was transferred Gel Properties, LLC</t>
  </si>
  <si>
    <t>Principal balance was transferred Union Capital, LLC</t>
  </si>
  <si>
    <t>Principal balance of promissory note 20</t>
  </si>
  <si>
    <t>Accrued interest of promissory note 20</t>
  </si>
  <si>
    <t>Principal balance of promissory note 21</t>
  </si>
  <si>
    <t>Accrued interest of promissory note 21</t>
  </si>
  <si>
    <t>Promissory Note 22,23,25,26,27,28,29 (Details) - USD ($)</t>
  </si>
  <si>
    <t>Feb. 28, 2014</t>
  </si>
  <si>
    <t>Feb. 01, 2014</t>
  </si>
  <si>
    <t>Jan. 02, 2014</t>
  </si>
  <si>
    <t>Dec. 31, 2013</t>
  </si>
  <si>
    <t>Dec. 01, 2013</t>
  </si>
  <si>
    <t>Nov. 30, 2013</t>
  </si>
  <si>
    <t>Promissory Note 22,23</t>
  </si>
  <si>
    <t>Principal balance of promissory note 22</t>
  </si>
  <si>
    <t>Accrued interest of promissory note 22</t>
  </si>
  <si>
    <t>Principal balance of promissory note 23</t>
  </si>
  <si>
    <t>Accrued interest of promissory note 23</t>
  </si>
  <si>
    <t>Principal balance of promissory note 25</t>
  </si>
  <si>
    <t>Accrued interest of promissory note 25</t>
  </si>
  <si>
    <t>Principal balance of promissory note 26</t>
  </si>
  <si>
    <t>Accrued interest of promissory note 26</t>
  </si>
  <si>
    <t>Principal balance of promissory note 27</t>
  </si>
  <si>
    <t>Accrued interest of promissory note 27</t>
  </si>
  <si>
    <t>Principal balance of promissory note 28</t>
  </si>
  <si>
    <t>Accrued interest of promissory note 28</t>
  </si>
  <si>
    <t>Principal balance of promissory note 29</t>
  </si>
  <si>
    <t>Accrued interest of promissory note 29</t>
  </si>
  <si>
    <t>Promissory Note Textual 1 (Details) - USD ($)</t>
  </si>
  <si>
    <t>Promissory Note Textual 1</t>
  </si>
  <si>
    <t>Company accrued interest expense of promissory note 20</t>
  </si>
  <si>
    <t>Company accrued interest expense of promissory note 21</t>
  </si>
  <si>
    <t>Company accrued interest expense of promissory note 22</t>
  </si>
  <si>
    <t>Company accrued interest expense of promissory note 23</t>
  </si>
  <si>
    <t>Company accrued interest expense of promissory note 25</t>
  </si>
  <si>
    <t>Company accrued interest expense of promissory note 26</t>
  </si>
  <si>
    <t>Company accrued interest expense of promissory note 27</t>
  </si>
  <si>
    <t>Company accrued interest expense of promissory note 28</t>
  </si>
  <si>
    <t>Company accrued interest expense of promissory note 29</t>
  </si>
  <si>
    <t>Company accrued interest expense of promissory note 30</t>
  </si>
  <si>
    <t>Company accrued interest expense of promissory note 31</t>
  </si>
  <si>
    <t>Company recorded a debt discount and derivative liability of promissory note 31</t>
  </si>
  <si>
    <t>Company recorded a gain due to the change in value of the derivative liability of promissory note 31</t>
  </si>
  <si>
    <t>Debt discount of promissory note 31</t>
  </si>
  <si>
    <t>Company accrued interest expense of promissory note 34</t>
  </si>
  <si>
    <t>Company accrued interest expense of promissory note 35</t>
  </si>
  <si>
    <t>Company accrued interest expense of promissory note 36</t>
  </si>
  <si>
    <t>Company accrued interest expense of promissory note 37</t>
  </si>
  <si>
    <t>Company accrued interest expense of promissory note 39</t>
  </si>
  <si>
    <t>Company recorded a debt discount and derivative liability of promissory note 39</t>
  </si>
  <si>
    <t>Company recorded a gain due to the change in value of the derivative liability of promissory note 39</t>
  </si>
  <si>
    <t>Debt discount of promissory note 39</t>
  </si>
  <si>
    <t>Promissory Note 30,31,34,35,36,37,39 (Details) - USD ($)</t>
  </si>
  <si>
    <t>Mar. 24, 2015</t>
  </si>
  <si>
    <t>May. 01, 2014</t>
  </si>
  <si>
    <t>Apr. 30, 2014</t>
  </si>
  <si>
    <t>Mar. 31, 2014</t>
  </si>
  <si>
    <t>Mar. 17, 2014</t>
  </si>
  <si>
    <t>Mar. 01, 2014</t>
  </si>
  <si>
    <t>Promissory Note 30,31,34,35,36,37,39</t>
  </si>
  <si>
    <t>16.00%</t>
  </si>
  <si>
    <t>24.00%</t>
  </si>
  <si>
    <t>Principal balance of promissory note 30</t>
  </si>
  <si>
    <t>Accrued interest of promissory note 30</t>
  </si>
  <si>
    <t>Company received funding pursuant to convertible promissory note</t>
  </si>
  <si>
    <t>Principal balance of promissory note 31</t>
  </si>
  <si>
    <t>Accrued interest of promissory note 31</t>
  </si>
  <si>
    <t>Derivative liability of promissory note 31</t>
  </si>
  <si>
    <t>Principal balance of promissory note 34</t>
  </si>
  <si>
    <t>Accrued interest of promissory note 34</t>
  </si>
  <si>
    <t>Principal balance of promissory note 35</t>
  </si>
  <si>
    <t>Accrued interest of promissory note 35</t>
  </si>
  <si>
    <t>Principal balance of promissory note 36</t>
  </si>
  <si>
    <t>Accrued interest of promissory note 36</t>
  </si>
  <si>
    <t>Principal balance was transferred Direct Capital Group, Inc</t>
  </si>
  <si>
    <t>Principal balance of promissory note 37</t>
  </si>
  <si>
    <t>Accrued interest of promissory note 37</t>
  </si>
  <si>
    <t>Debt discount of promissory note 37</t>
  </si>
  <si>
    <t>Principal balance of promissory note 39</t>
  </si>
  <si>
    <t>Accrued interest of promissory note 39</t>
  </si>
  <si>
    <t>Derivative liability of promissory note 39</t>
  </si>
  <si>
    <t>Promissory Note 42,44,45,46,49 (Details) - USD ($)</t>
  </si>
  <si>
    <t>Dec. 31, 2014</t>
  </si>
  <si>
    <t>Promissory Note 42,44,45,46,49</t>
  </si>
  <si>
    <t>Principal balance of promissory note 42</t>
  </si>
  <si>
    <t>Accrued interest of promissory note 42</t>
  </si>
  <si>
    <t>Derivative liability of promissory note 42</t>
  </si>
  <si>
    <t>Principal balance of promissory note 44</t>
  </si>
  <si>
    <t>Accrued interest of promissory note 44</t>
  </si>
  <si>
    <t>Derivative liability of promissory note 44</t>
  </si>
  <si>
    <t>Debt swap under Syndication Capital Note #20 was transferred to LG Capital Funding, LLC</t>
  </si>
  <si>
    <t>Principal balance of promissory note 45</t>
  </si>
  <si>
    <t>Accrued interest of promissory note 45</t>
  </si>
  <si>
    <t>Debt discount of promissory note 45</t>
  </si>
  <si>
    <t>Derivative liability of promissory note 45</t>
  </si>
  <si>
    <t>Principal balance of promissory note 46</t>
  </si>
  <si>
    <t>Accrued interest of promissory note 46</t>
  </si>
  <si>
    <t>Derivative liability of promissory note 46</t>
  </si>
  <si>
    <t>Convertible Promissory Note with Direct Capital Group, Inc</t>
  </si>
  <si>
    <t>Principal balance of promissory note 49</t>
  </si>
  <si>
    <t>Accrued interest of promissory note 49</t>
  </si>
  <si>
    <t>Promissory Note Textual 2 (Details) - USD ($)</t>
  </si>
  <si>
    <t>Promissory Note Textual 2</t>
  </si>
  <si>
    <t>Company accrued interest expense of promissory note 42</t>
  </si>
  <si>
    <t>Company recorded a debt discount and derivative liability of promissory note 42</t>
  </si>
  <si>
    <t>Company recorded a gain due to the change in value of the derivative liability of promissory note 42</t>
  </si>
  <si>
    <t>Debt discount of promissory note 42</t>
  </si>
  <si>
    <t>Company accrued interest expense of promissory note 44</t>
  </si>
  <si>
    <t>Company recorded a debt discount and derivative liability of promissory note 44</t>
  </si>
  <si>
    <t>Company recorded a gain due to the change in value of the derivative liability of promissory note 44</t>
  </si>
  <si>
    <t>Debt discount of promissory note 44</t>
  </si>
  <si>
    <t>Company accrued interest expense of promissory note 45</t>
  </si>
  <si>
    <t>Company recorded a debt discount and derivative liability of promissory note 45</t>
  </si>
  <si>
    <t>Company recorded a gain due to the change in value of the derivative liability of promissory note 45</t>
  </si>
  <si>
    <t>Company accrued interest expense of promissory note 46</t>
  </si>
  <si>
    <t>Company recorded a debt discount and derivative liability of promissory note 46</t>
  </si>
  <si>
    <t>Company recorded a gain due to the change in value of the derivative liability of promissory note 46</t>
  </si>
  <si>
    <t>Debt discount of promissory note 46</t>
  </si>
  <si>
    <t>Company accrued interest expense of promissory note 49</t>
  </si>
  <si>
    <t>Promissory Note 50,51,52,53,54,55,56,57,58,59,60,61 (Details) - USD ($)</t>
  </si>
  <si>
    <t>May. 01, 2015</t>
  </si>
  <si>
    <t>Apr. 30, 2015</t>
  </si>
  <si>
    <t>Promissory Note 50,51,52,53,54,55,56,57,58,59,60,61</t>
  </si>
  <si>
    <t>12.00%</t>
  </si>
  <si>
    <t>Principal balance of promissory note 50</t>
  </si>
  <si>
    <t>Accrued interest of promissory note 50</t>
  </si>
  <si>
    <t>Debt swap under Syndication Capital Note was transferred to Direct Capital Group, Inc</t>
  </si>
  <si>
    <t>Principal balance of promissory note 51</t>
  </si>
  <si>
    <t>Accrued interest of promissory note 51</t>
  </si>
  <si>
    <t>Debt discount of promissory note 51</t>
  </si>
  <si>
    <t>Principal balance of promissory note 52</t>
  </si>
  <si>
    <t>Accrued interest of promissory note 52</t>
  </si>
  <si>
    <t>Debt discount of promissory note 52</t>
  </si>
  <si>
    <t>Principal balance of promissory note 53</t>
  </si>
  <si>
    <t>Accrued interest of promissory note 53</t>
  </si>
  <si>
    <t>Debt discount of promissory note 53</t>
  </si>
  <si>
    <t>Principal balance of promissory note 54</t>
  </si>
  <si>
    <t>Accrued interest of promissory note 54</t>
  </si>
  <si>
    <t>Debt discount of promissory note 54</t>
  </si>
  <si>
    <t>Principal balance of promissory note 55</t>
  </si>
  <si>
    <t>Accrued interest of promissory note 55</t>
  </si>
  <si>
    <t>Debt discount of promissory note 55</t>
  </si>
  <si>
    <t>Principal balance of promissory note 56</t>
  </si>
  <si>
    <t>Accrued interest of promissory note 56</t>
  </si>
  <si>
    <t>Debt discount of promissory note 56</t>
  </si>
  <si>
    <t>Principal balance of promissory note 57</t>
  </si>
  <si>
    <t>Accrued interest of promissory note 57</t>
  </si>
  <si>
    <t>Debt discount of promissory note 57</t>
  </si>
  <si>
    <t>Principal balance of promissory note 58</t>
  </si>
  <si>
    <t>Accrued interest of promissory note 58</t>
  </si>
  <si>
    <t>Debt discount of promissory note 58</t>
  </si>
  <si>
    <t>Principal balance of promissory note 59</t>
  </si>
  <si>
    <t>Accrued interest of promissory note 59</t>
  </si>
  <si>
    <t>Original note was issued</t>
  </si>
  <si>
    <t>Principal balance of promissory note 60</t>
  </si>
  <si>
    <t>Principal balance of promissory note 61</t>
  </si>
  <si>
    <t>Promissory Note Textual 3 (Details) - USD ($)</t>
  </si>
  <si>
    <t>Promissory Note Textual 3</t>
  </si>
  <si>
    <t>Company accrued interest expense of promissory note 50</t>
  </si>
  <si>
    <t>Company accrued interest expense of promissory note 51</t>
  </si>
  <si>
    <t>Company accrued interest expense of promissory note 52</t>
  </si>
  <si>
    <t>Company accrued interest expense of promissory note 53</t>
  </si>
  <si>
    <t>Company recorded a debt discount and derivative liability of promissory note 53</t>
  </si>
  <si>
    <t>Company recorded a gain due to the change in value of the derivative liability of promissory note 53</t>
  </si>
  <si>
    <t>Company accrued interest expense of promissory note 54</t>
  </si>
  <si>
    <t>Company recorded a debt discount and derivative liability of promissory note 54</t>
  </si>
  <si>
    <t>Company recorded a gain due to the change in value of the derivative liability of promissory note 54</t>
  </si>
  <si>
    <t>Company accrued interest expense of promissory note 55</t>
  </si>
  <si>
    <t>Company recorded a debt discount and derivative liability of promissory note 55</t>
  </si>
  <si>
    <t>Company recorded a gain due to the change in value of the derivative liability of promissory note 55</t>
  </si>
  <si>
    <t>Company accrued interest expense of promissory note 56</t>
  </si>
  <si>
    <t>Company recorded a debt discount and derivative liability of promissory note 56</t>
  </si>
  <si>
    <t>Company recorded a gain due to the change in value of the derivative liability of promissory note 56</t>
  </si>
  <si>
    <t>Company accrued interest expense of promissory note 57</t>
  </si>
  <si>
    <t>Company recorded a debt discount and derivative liability of promissory note 57</t>
  </si>
  <si>
    <t>Company recorded a gain due to the change in value of the derivative liability of promissory note 57</t>
  </si>
  <si>
    <t>Company accrued interest expense of promissory note 58</t>
  </si>
  <si>
    <t>Company recorded a debt discount and derivative liability of promissory note 58</t>
  </si>
  <si>
    <t>Company recorded a gain due to the change in value of the derivative liability of promissory note 58</t>
  </si>
  <si>
    <t>Company accrued interest expense of promissory note 59</t>
  </si>
  <si>
    <t>Company accrued interest expense of promissory note 61</t>
  </si>
  <si>
    <t>Derivative Liabilities (Details) - USD ($)</t>
  </si>
  <si>
    <t>Derivative Liabilities Details</t>
  </si>
  <si>
    <t>Derivative liabilities for embedded conversion features related to convertible notes payable</t>
  </si>
  <si>
    <t>Derivative liability related to the conversion feature was re-classed to additional paid in capital</t>
  </si>
  <si>
    <t>Gain and loss of change in fair value of derivative liability</t>
  </si>
  <si>
    <t>Derivative Liability Activity (Details) - USD ($)</t>
  </si>
  <si>
    <t>Derivative Liability Activity</t>
  </si>
  <si>
    <t>Balance</t>
  </si>
  <si>
    <t>Initial recognition of derivative liability</t>
  </si>
  <si>
    <t>Conversion of derivative instruments to Common Stock</t>
  </si>
  <si>
    <t>Mark-to-Market adjustment to fair value</t>
  </si>
  <si>
    <t>Preferred Stock (Details) - $ / shares</t>
  </si>
  <si>
    <t>Aug. 14, 2015</t>
  </si>
  <si>
    <t>Preferred Stock {2}</t>
  </si>
  <si>
    <t>Company authorized to issue shares of preferred stock</t>
  </si>
  <si>
    <t>Company authorized to issue shares of preferred stock par value</t>
  </si>
  <si>
    <t>Authorized shares of Series B Voting Preferred Stock</t>
  </si>
  <si>
    <t>Company issued shares of Series B Voting Preferred Stock to Santa Rosa Resources</t>
  </si>
  <si>
    <t>Total issued and outstanding shares of Series B Voting Preferred Stock</t>
  </si>
  <si>
    <t>Series A preferred shares were authorized</t>
  </si>
  <si>
    <t>Series B preferred shares were authorized</t>
  </si>
  <si>
    <t>Preferred shares authorized par value</t>
  </si>
  <si>
    <t>Series A shares were issued and outstanding</t>
  </si>
  <si>
    <t>Series B shares were issued and outstanding</t>
  </si>
  <si>
    <t>Common Stock Transactions Narrative (Details) - $ / shares</t>
  </si>
  <si>
    <t>Common Stock Transactions Narrative Details</t>
  </si>
  <si>
    <t>Company authorized to issue shares of common stock</t>
  </si>
  <si>
    <t>Company authorized to issue shares of common stock par value</t>
  </si>
  <si>
    <t>Additional shares were issued</t>
  </si>
  <si>
    <t>Common shares were authorized</t>
  </si>
  <si>
    <t>Common shares were authorized par value</t>
  </si>
  <si>
    <t>Shares were issued and outstanding</t>
  </si>
  <si>
    <t>Mineral Properties (Details) - USD ($)</t>
  </si>
  <si>
    <t>Sep. 15, 2013</t>
  </si>
  <si>
    <t>Apr. 02, 2012</t>
  </si>
  <si>
    <t>Dec. 31, 2011</t>
  </si>
  <si>
    <t>Oct. 31, 2011</t>
  </si>
  <si>
    <t>Dec. 31, 2010</t>
  </si>
  <si>
    <t>Dec. 01, 2009</t>
  </si>
  <si>
    <t>Oct. 26, 2009</t>
  </si>
  <si>
    <t>Mineral Properties Details</t>
  </si>
  <si>
    <t>Mineral properties interest rate</t>
  </si>
  <si>
    <t>50.00%</t>
  </si>
  <si>
    <t>Issuance of common shares</t>
  </si>
  <si>
    <t>Issuance of common shares, value</t>
  </si>
  <si>
    <t>Cash payments total</t>
  </si>
  <si>
    <t>Cash payments totaling CDN total</t>
  </si>
  <si>
    <t>Cash payments</t>
  </si>
  <si>
    <t>Cash payments CDN</t>
  </si>
  <si>
    <t>Exploration expenditures</t>
  </si>
  <si>
    <t>Exploration expenditures CDN</t>
  </si>
  <si>
    <t>Incurred exploration expenditures</t>
  </si>
  <si>
    <t>Incurred exploration expenditures CDN</t>
  </si>
  <si>
    <t>Net Smelter Return royalty</t>
  </si>
  <si>
    <t>2.00%</t>
  </si>
  <si>
    <t>Company buy back the royalty right</t>
  </si>
  <si>
    <t>Damages</t>
  </si>
  <si>
    <t>Advances exploration expense</t>
  </si>
  <si>
    <t>Mineral properties costs</t>
  </si>
  <si>
    <t>Common shares issued acquisition</t>
  </si>
  <si>
    <t>Common shares issued acquisition, value</t>
  </si>
  <si>
    <t>Exploration (Details) - USD ($)</t>
  </si>
  <si>
    <t>Jul. 31, 2014</t>
  </si>
  <si>
    <t>Exploration</t>
  </si>
  <si>
    <t>Underlying claims to lapse</t>
  </si>
  <si>
    <t>Acquisition costs incurred</t>
  </si>
  <si>
    <t>Acquisition costs initial payment</t>
  </si>
  <si>
    <t>Acquisition costs additional payment</t>
  </si>
  <si>
    <t>Mining claims</t>
  </si>
  <si>
    <t>Mining claims Cdn</t>
  </si>
  <si>
    <t>Staking costs</t>
  </si>
  <si>
    <t>Reconciliation Of Income Tax Expense (Details) - USD ($)</t>
  </si>
  <si>
    <t>Reconciliation Of Income Tax Expense</t>
  </si>
  <si>
    <t>Operating loss for the three months ended October 31</t>
  </si>
  <si>
    <t>Average statutory tax rate</t>
  </si>
  <si>
    <t>34.00%</t>
  </si>
  <si>
    <t>Expected income tax provisions</t>
  </si>
  <si>
    <t>Unrecognized tax loses</t>
  </si>
  <si>
    <t>Income Tax (Details)</t>
  </si>
  <si>
    <t>Oct. 31, 2015USD ($)</t>
  </si>
  <si>
    <t>Income Tax</t>
  </si>
  <si>
    <t>Net operating losses carried forward</t>
  </si>
  <si>
    <t>Recognized period description not to exceed in years</t>
  </si>
  <si>
    <t>Subsequent Transactions (Details)</t>
  </si>
  <si>
    <t>Nov. 06, 2015$ / sharesshares</t>
  </si>
  <si>
    <t>Subsequent Transactions</t>
  </si>
  <si>
    <t>Company issued shares of common stock | shares</t>
  </si>
  <si>
    <t>Company issued shares of common stock with par value | $ / share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0_);_(&quot;$ &quot;(#,##0.0000)" numFmtId="167"/>
    <numFmt formatCode="_(&quot;$ &quot;#,##0.00_);_(&quot;$ &quot;(#,##0.00)" numFmtId="168"/>
    <numFmt formatCode="#,##0.00000_);(#,##0.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437925</v>
      </c>
    </row>
    <row r="10" spans="1:3">
      <c t="s" r="A10" s="4">
        <v>16</v>
      </c>
      <c t="s" r="B10" s="4">
        <v>17</v>
      </c>
    </row>
    <row r="11" spans="1:3">
      <c t="s" r="A11" s="4">
        <v>18</v>
      </c>
      <c t="n" r="C11" s="6">
        <v>57180570</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40</v>
      </c>
      <c t="s" r="B1" s="2">
        <v>1</v>
      </c>
    </row>
    <row r="2" spans="1:2">
      <c t="s" r="B2" s="2">
        <v>2</v>
      </c>
    </row>
    <row r="3" spans="1:2">
      <c t="s" r="A3" s="3">
        <v>140</v>
      </c>
    </row>
    <row r="4" spans="1:2">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22"/>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0</v>
      </c>
      <c t="n" r="C3" s="7">
        <v>0</v>
      </c>
    </row>
    <row r="4" spans="1:3">
      <c t="s" r="A4" s="4">
        <v>33</v>
      </c>
      <c t="n" r="B4" s="6">
        <v>56034</v>
      </c>
      <c t="n" r="C4" s="6">
        <v>63115</v>
      </c>
    </row>
    <row r="5" spans="1:3">
      <c t="s" r="A5" s="4">
        <v>34</v>
      </c>
      <c t="n" r="B5" s="6">
        <v>0</v>
      </c>
      <c t="n" r="C5" s="6">
        <v>0</v>
      </c>
    </row>
    <row r="6" spans="1:3">
      <c t="s" r="A6" s="4">
        <v>35</v>
      </c>
      <c t="n" r="B6" s="6">
        <v>56034</v>
      </c>
      <c t="n" r="C6" s="6">
        <v>63115</v>
      </c>
    </row>
    <row r="7" spans="1:3">
      <c t="s" r="A7" s="4">
        <v>36</v>
      </c>
      <c t="n" r="B7" s="6">
        <v>0</v>
      </c>
      <c t="n" r="C7" s="6">
        <v>0</v>
      </c>
    </row>
    <row r="8" spans="1:3">
      <c t="s" r="A8" s="4">
        <v>37</v>
      </c>
      <c t="n" r="B8" s="6">
        <v>85000</v>
      </c>
      <c t="n" r="C8" s="6">
        <v>85000</v>
      </c>
    </row>
    <row r="9" spans="1:3">
      <c t="s" r="A9" s="4">
        <v>38</v>
      </c>
      <c t="n" r="B9" s="6">
        <v>141034</v>
      </c>
      <c t="n" r="C9" s="6">
        <v>148115</v>
      </c>
    </row>
    <row r="10" spans="1:3">
      <c t="s" r="A10" s="3">
        <v>39</v>
      </c>
    </row>
    <row r="11" spans="1:3">
      <c t="s" r="A11" s="4">
        <v>40</v>
      </c>
      <c t="n" r="B11" s="6">
        <v>33597</v>
      </c>
      <c t="n" r="C11" s="6">
        <v>35441</v>
      </c>
    </row>
    <row r="12" spans="1:3">
      <c t="s" r="A12" s="4">
        <v>41</v>
      </c>
      <c t="n" r="B12" s="6">
        <v>2304945</v>
      </c>
      <c t="n" r="C12" s="6">
        <v>2361905</v>
      </c>
    </row>
    <row r="13" spans="1:3">
      <c t="s" r="A13" s="4">
        <v>42</v>
      </c>
      <c t="n" r="B13" s="6">
        <v>298107</v>
      </c>
      <c t="n" r="C13" s="6">
        <v>209187</v>
      </c>
    </row>
    <row r="14" spans="1:3">
      <c t="s" r="A14" s="4">
        <v>43</v>
      </c>
      <c t="n" r="B14" s="6">
        <v>1670714</v>
      </c>
      <c t="n" r="C14" s="6">
        <v>322029</v>
      </c>
    </row>
    <row r="15" spans="1:3">
      <c t="s" r="A15" s="4">
        <v>44</v>
      </c>
      <c t="n" r="B15" s="6">
        <v>48820</v>
      </c>
      <c t="n" r="C15" s="6">
        <v>42820</v>
      </c>
    </row>
    <row r="16" spans="1:3">
      <c t="s" r="A16" s="4">
        <v>45</v>
      </c>
      <c t="n" r="B16" s="6">
        <v>4356183</v>
      </c>
      <c t="n" r="C16" s="6">
        <v>2971382</v>
      </c>
    </row>
    <row r="17" spans="1:3">
      <c t="s" r="A17" s="3">
        <v>46</v>
      </c>
    </row>
    <row r="18" spans="1:3">
      <c t="s" r="A18" s="4">
        <v>47</v>
      </c>
      <c t="n" r="B18" s="6">
        <v>0</v>
      </c>
      <c t="n" r="C18" s="6">
        <v>0</v>
      </c>
    </row>
    <row r="19" spans="1:3">
      <c t="s" r="A19" s="4">
        <v>48</v>
      </c>
      <c t="n" r="B19" s="6">
        <v>0</v>
      </c>
      <c t="n" r="C19" s="6">
        <v>0</v>
      </c>
    </row>
    <row r="20" spans="1:3">
      <c t="s" r="A20" s="4">
        <v>49</v>
      </c>
      <c t="n" r="B20" s="6">
        <v>17</v>
      </c>
      <c t="n" r="C20" s="6">
        <v>3472433</v>
      </c>
    </row>
    <row r="21" spans="1:3">
      <c t="s" r="A21" s="4">
        <v>50</v>
      </c>
      <c t="n" r="B21" s="6">
        <v>16101504</v>
      </c>
      <c t="n" r="C21" s="6">
        <v>12389088</v>
      </c>
    </row>
    <row r="22" spans="1:3">
      <c t="s" r="A22" s="4">
        <v>51</v>
      </c>
      <c t="n" r="B22" s="6">
        <v>-683</v>
      </c>
      <c t="n" r="C22" s="6">
        <v>-683</v>
      </c>
    </row>
    <row r="23" spans="1:3">
      <c t="s" r="A23" s="4">
        <v>52</v>
      </c>
      <c t="n" r="B23" s="6">
        <v>-20315987</v>
      </c>
      <c t="n" r="C23" s="6">
        <v>-18684105</v>
      </c>
    </row>
    <row r="24" spans="1:3">
      <c t="s" r="A24" s="4">
        <v>53</v>
      </c>
      <c t="n" r="B24" s="6">
        <v>-4215149</v>
      </c>
      <c t="n" r="C24" s="6">
        <v>-2823267</v>
      </c>
    </row>
    <row r="25" spans="1:3">
      <c t="s" r="A25" s="4">
        <v>54</v>
      </c>
      <c t="n" r="B25" s="7">
        <v>141034</v>
      </c>
      <c t="n" r="C25" s="7">
        <v>148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80"/>
  </cols>
  <sheetData>
    <row r="1" spans="1:2">
      <c t="s" r="A1" s="1">
        <v>158</v>
      </c>
      <c t="s" r="B1" s="2">
        <v>1</v>
      </c>
    </row>
    <row r="2" spans="1:2">
      <c t="s" r="B2" s="2">
        <v>2</v>
      </c>
    </row>
    <row r="3" spans="1:2">
      <c t="s" r="A3" s="3">
        <v>159</v>
      </c>
    </row>
    <row r="4" spans="1:2">
      <c t="s" r="A4" s="4">
        <v>160</v>
      </c>
      <c t="s" r="B4" s="4">
        <v>161</v>
      </c>
    </row>
    <row r="5" spans="1:2">
      <c t="s" r="A5" s="4">
        <v>162</v>
      </c>
      <c t="s" r="B5" s="4">
        <v>163</v>
      </c>
    </row>
    <row r="6" spans="1:2">
      <c t="s" r="A6" s="4">
        <v>164</v>
      </c>
      <c t="s" r="B6" s="4">
        <v>165</v>
      </c>
    </row>
    <row r="7" spans="1:2">
      <c t="s" r="A7" s="4">
        <v>166</v>
      </c>
      <c t="s" r="B7" s="4">
        <v>167</v>
      </c>
    </row>
    <row r="8" spans="1:2">
      <c t="s" r="A8" s="4">
        <v>36</v>
      </c>
      <c t="s" r="B8" s="4">
        <v>168</v>
      </c>
    </row>
    <row r="9" spans="1:2">
      <c t="s" r="A9" s="4">
        <v>169</v>
      </c>
      <c t="s" r="B9" s="4">
        <v>170</v>
      </c>
    </row>
    <row r="10" spans="1:2">
      <c t="s" r="A10" s="4">
        <v>171</v>
      </c>
      <c t="s" r="B10" s="4">
        <v>172</v>
      </c>
    </row>
    <row r="11" spans="1:2">
      <c t="s" r="A11" s="4">
        <v>148</v>
      </c>
      <c t="s" r="B11" s="4">
        <v>173</v>
      </c>
    </row>
    <row r="12" spans="1:2">
      <c t="s" r="A12" s="4">
        <v>86</v>
      </c>
      <c t="s" r="B12" s="4">
        <v>174</v>
      </c>
    </row>
    <row r="13" spans="1:2">
      <c t="s" r="A13" s="4">
        <v>175</v>
      </c>
      <c t="s" r="B13" s="4">
        <v>176</v>
      </c>
    </row>
    <row r="14" spans="1:2">
      <c t="s" r="A14" s="4">
        <v>177</v>
      </c>
      <c t="s" r="B14" s="4">
        <v>178</v>
      </c>
    </row>
    <row r="15" spans="1:2">
      <c t="s" r="A15" s="4">
        <v>179</v>
      </c>
      <c t="s" r="B15" s="4">
        <v>180</v>
      </c>
    </row>
    <row r="16" spans="1:2">
      <c t="s" r="A16" s="4">
        <v>181</v>
      </c>
      <c t="s" r="B16"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t="s" r="A1" s="1">
        <v>195</v>
      </c>
      <c t="s" r="B1" s="2">
        <v>196</v>
      </c>
      <c t="s" r="C1" s="2">
        <v>197</v>
      </c>
      <c t="s" r="D1" s="2">
        <v>198</v>
      </c>
      <c t="s" r="E1" s="2">
        <v>199</v>
      </c>
    </row>
    <row r="2" spans="1:5">
      <c t="s" r="A2" s="3">
        <v>200</v>
      </c>
    </row>
    <row r="3" spans="1:5">
      <c t="s" r="A3" s="4">
        <v>201</v>
      </c>
      <c t="s" r="E3" s="4">
        <v>202</v>
      </c>
    </row>
    <row r="4" spans="1:5">
      <c t="s" r="A4" s="4">
        <v>203</v>
      </c>
      <c t="s" r="D4" s="4">
        <v>202</v>
      </c>
    </row>
    <row r="5" spans="1:5">
      <c t="s" r="A5" s="4">
        <v>204</v>
      </c>
      <c t="n" r="C5" s="6">
        <v>3000000000</v>
      </c>
    </row>
    <row r="6" spans="1:5">
      <c t="s" r="A6" s="4">
        <v>205</v>
      </c>
      <c t="n" r="C6" s="6">
        <v>8000000000</v>
      </c>
    </row>
    <row r="7" spans="1:5">
      <c t="s" r="A7" s="4">
        <v>206</v>
      </c>
      <c t="n" r="C7" s="11">
        <v>1e-05</v>
      </c>
    </row>
    <row r="8" spans="1:5">
      <c t="s" r="A8" s="4">
        <v>207</v>
      </c>
      <c t="n" r="B8" s="6">
        <v>2000</v>
      </c>
    </row>
    <row r="9" spans="1:5">
      <c t="s" r="A9" s="4">
        <v>208</v>
      </c>
      <c t="n" r="B9" s="6">
        <v>3472433130</v>
      </c>
    </row>
    <row r="10" spans="1:5">
      <c t="s" r="A10" s="4">
        <v>209</v>
      </c>
      <c t="n" r="B10" s="6">
        <v>1736217</v>
      </c>
    </row>
    <row r="11" spans="1:5">
      <c t="s" r="A11" s="4">
        <v>210</v>
      </c>
      <c t="n" r="B11" s="7">
        <v>20315987</v>
      </c>
    </row>
    <row r="12" spans="1:5">
      <c t="s" r="A12" s="4">
        <v>211</v>
      </c>
      <c t="n" r="B12" s="7">
        <v>430014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212</v>
      </c>
      <c t="s" r="B1" s="2">
        <v>2</v>
      </c>
      <c t="s" r="C1" s="2">
        <v>30</v>
      </c>
    </row>
    <row r="2" spans="1:3">
      <c t="s" r="A2" s="3">
        <v>213</v>
      </c>
    </row>
    <row r="3" spans="1:3">
      <c t="s" r="A3" s="4">
        <v>36</v>
      </c>
      <c t="n" r="B3" s="7">
        <v>1973</v>
      </c>
      <c t="n" r="C3" s="7">
        <v>1973</v>
      </c>
    </row>
    <row r="4" spans="1:3">
      <c t="s" r="A4" s="4">
        <v>214</v>
      </c>
      <c t="n" r="B4" s="6">
        <v>-1973</v>
      </c>
      <c t="n" r="C4" s="7">
        <v>-1973</v>
      </c>
    </row>
    <row r="5" spans="1:3">
      <c t="s" r="A5" s="4">
        <v>215</v>
      </c>
      <c t="n" r="B5"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16</v>
      </c>
      <c t="s" r="B1" s="2">
        <v>2</v>
      </c>
      <c t="s" r="C1" s="2">
        <v>68</v>
      </c>
      <c t="s" r="D1" s="2">
        <v>217</v>
      </c>
      <c t="s" r="E1" s="2">
        <v>218</v>
      </c>
      <c t="s" r="F1" s="2">
        <v>219</v>
      </c>
      <c t="s" r="G1" s="2">
        <v>220</v>
      </c>
      <c t="s" r="H1" s="2">
        <v>221</v>
      </c>
      <c t="s" r="I1" s="2">
        <v>222</v>
      </c>
    </row>
    <row r="2" spans="1:9">
      <c t="s" r="A2" s="3">
        <v>223</v>
      </c>
    </row>
    <row r="3" spans="1:9">
      <c t="s" r="A3" s="4">
        <v>224</v>
      </c>
      <c t="n" r="H3" s="7">
        <v>20000</v>
      </c>
    </row>
    <row r="4" spans="1:9">
      <c t="s" r="A4" s="4">
        <v>225</v>
      </c>
      <c t="n" r="I4" s="7">
        <v>7500</v>
      </c>
    </row>
    <row r="5" spans="1:9">
      <c t="s" r="A5" s="4">
        <v>226</v>
      </c>
      <c t="n" r="G5" s="7">
        <v>6000</v>
      </c>
      <c t="n" r="I5" s="7">
        <v>5000</v>
      </c>
    </row>
    <row r="6" spans="1:9">
      <c t="s" r="A6" s="4">
        <v>227</v>
      </c>
      <c t="n" r="F6" s="6">
        <v>10000000</v>
      </c>
    </row>
    <row r="7" spans="1:9">
      <c t="s" r="A7" s="4">
        <v>228</v>
      </c>
      <c t="s" r="F7" s="4">
        <v>229</v>
      </c>
    </row>
    <row r="8" spans="1:9">
      <c t="s" r="A8" s="4">
        <v>230</v>
      </c>
      <c t="n" r="E8" s="7">
        <v>50000</v>
      </c>
    </row>
    <row r="9" spans="1:9">
      <c t="s" r="A9" s="4">
        <v>231</v>
      </c>
      <c t="n" r="E9" s="7">
        <v>7500</v>
      </c>
    </row>
    <row r="10" spans="1:9">
      <c t="s" r="A10" s="4">
        <v>232</v>
      </c>
      <c t="n" r="D10" s="7">
        <v>2000</v>
      </c>
    </row>
    <row r="11" spans="1:9">
      <c t="s" r="A11" s="4">
        <v>233</v>
      </c>
      <c t="n" r="B11" s="7">
        <v>10820</v>
      </c>
      <c t="n" r="C11" s="7">
        <v>108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r="1" spans="1:5">
      <c t="s" r="A1" s="1">
        <v>234</v>
      </c>
      <c t="s" r="B1" s="2">
        <v>1</v>
      </c>
      <c t="s" r="D1" s="2">
        <v>235</v>
      </c>
    </row>
    <row r="2" spans="1:5">
      <c t="s" r="B2" s="2">
        <v>2</v>
      </c>
      <c t="s" r="C2" s="2">
        <v>68</v>
      </c>
      <c t="s" r="D2" s="2">
        <v>236</v>
      </c>
      <c t="s" r="E2" s="2">
        <v>237</v>
      </c>
    </row>
    <row r="3" spans="1:5">
      <c t="s" r="A3" s="3">
        <v>238</v>
      </c>
    </row>
    <row r="4" spans="1:5">
      <c t="s" r="A4" s="4">
        <v>239</v>
      </c>
      <c t="n" r="D4" s="7">
        <v>20000</v>
      </c>
    </row>
    <row r="5" spans="1:5">
      <c t="s" r="A5" s="4">
        <v>240</v>
      </c>
      <c t="n" r="E5" s="6">
        <v>20000000</v>
      </c>
    </row>
    <row r="6" spans="1:5">
      <c t="s" r="A6" s="4">
        <v>241</v>
      </c>
      <c t="n" r="B6" s="7">
        <v>6000</v>
      </c>
      <c t="n" r="C6"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42</v>
      </c>
      <c t="s" r="B1" s="2">
        <v>2</v>
      </c>
      <c t="s" r="C1" s="2">
        <v>30</v>
      </c>
    </row>
    <row r="2" spans="1:3">
      <c t="s" r="A2" s="3">
        <v>243</v>
      </c>
    </row>
    <row r="3" spans="1:3">
      <c t="s" r="A3" s="4">
        <v>244</v>
      </c>
      <c t="n" r="B3" s="7">
        <v>30000</v>
      </c>
      <c t="n" r="C3" s="7">
        <v>30000</v>
      </c>
    </row>
    <row r="4" spans="1:3">
      <c t="s" r="A4" s="4">
        <v>245</v>
      </c>
      <c t="n" r="B4" s="6">
        <v>12000</v>
      </c>
      <c t="n" r="C4" s="6">
        <v>12000</v>
      </c>
    </row>
    <row r="5" spans="1:3">
      <c t="s" r="A5" s="4">
        <v>246</v>
      </c>
      <c t="n" r="B5" s="6">
        <v>11774</v>
      </c>
      <c t="n" r="C5" s="6">
        <v>11774</v>
      </c>
    </row>
    <row r="6" spans="1:3">
      <c t="s" r="A6" s="4">
        <v>247</v>
      </c>
      <c t="n" r="C6" s="6">
        <v>57500</v>
      </c>
    </row>
    <row r="7" spans="1:3">
      <c t="s" r="A7" s="4">
        <v>248</v>
      </c>
      <c t="n" r="B7" s="6">
        <v>7500</v>
      </c>
      <c t="n" r="C7" s="6">
        <v>7500</v>
      </c>
    </row>
    <row r="8" spans="1:3">
      <c t="s" r="A8" s="4">
        <v>249</v>
      </c>
      <c t="n" r="B8" s="6">
        <v>7500</v>
      </c>
      <c t="n" r="C8" s="6">
        <v>7500</v>
      </c>
    </row>
    <row r="9" spans="1:3">
      <c t="s" r="A9" s="4">
        <v>250</v>
      </c>
      <c t="n" r="B9" s="6">
        <v>11000</v>
      </c>
      <c t="n" r="C9" s="6">
        <v>11000</v>
      </c>
    </row>
    <row r="10" spans="1:3">
      <c t="s" r="A10" s="4">
        <v>251</v>
      </c>
      <c t="n" r="B10" s="6">
        <v>7500</v>
      </c>
      <c t="n" r="C10" s="6">
        <v>7500</v>
      </c>
    </row>
    <row r="11" spans="1:3">
      <c t="s" r="A11" s="4">
        <v>252</v>
      </c>
      <c t="n" r="B11" s="6">
        <v>11000</v>
      </c>
      <c t="n" r="C11" s="6">
        <v>11000</v>
      </c>
    </row>
    <row r="12" spans="1:3">
      <c t="s" r="A12" s="4">
        <v>253</v>
      </c>
      <c t="n" r="B12" s="6">
        <v>7500</v>
      </c>
      <c t="n" r="C12" s="6">
        <v>7500</v>
      </c>
    </row>
    <row r="13" spans="1:3">
      <c t="s" r="A13" s="4">
        <v>254</v>
      </c>
      <c t="n" r="B13" s="6">
        <v>11000</v>
      </c>
      <c t="n" r="C13" s="6">
        <v>11000</v>
      </c>
    </row>
    <row r="14" spans="1:3">
      <c t="s" r="A14" s="4">
        <v>255</v>
      </c>
      <c t="n" r="B14" s="6">
        <v>7500</v>
      </c>
      <c t="n" r="C14" s="6">
        <v>7500</v>
      </c>
    </row>
    <row r="15" spans="1:3">
      <c t="s" r="A15" s="4">
        <v>256</v>
      </c>
      <c t="n" r="B15" s="6">
        <v>1000</v>
      </c>
      <c t="n" r="C15" s="6">
        <v>1000</v>
      </c>
    </row>
    <row r="16" spans="1:3">
      <c t="s" r="A16" s="4">
        <v>257</v>
      </c>
      <c t="n" r="B16" s="6">
        <v>11000</v>
      </c>
      <c t="n" r="C16" s="6">
        <v>11000</v>
      </c>
    </row>
    <row r="17" spans="1:3">
      <c t="s" r="A17" s="4">
        <v>258</v>
      </c>
      <c t="n" r="B17" s="6">
        <v>7500</v>
      </c>
      <c t="n" r="C17" s="6">
        <v>7500</v>
      </c>
    </row>
    <row r="18" spans="1:3">
      <c t="s" r="A18" s="4">
        <v>259</v>
      </c>
      <c t="n" r="B18" s="6">
        <v>16000</v>
      </c>
      <c t="n" r="C18" s="6">
        <v>16000</v>
      </c>
    </row>
    <row r="19" spans="1:3">
      <c t="s" r="A19" s="4">
        <v>260</v>
      </c>
      <c t="n" r="B19" s="6">
        <v>7500</v>
      </c>
      <c t="n" r="C19" s="6">
        <v>7500</v>
      </c>
    </row>
    <row r="20" spans="1:3">
      <c t="s" r="A20" s="4">
        <v>261</v>
      </c>
      <c t="n" r="B20" s="6">
        <v>7000</v>
      </c>
      <c t="n" r="C20" s="6">
        <v>7000</v>
      </c>
    </row>
    <row r="21" spans="1:3">
      <c t="s" r="A21" s="4">
        <v>262</v>
      </c>
      <c t="n" r="B21" s="6">
        <v>7500</v>
      </c>
      <c t="n" r="C21" s="6">
        <v>7500</v>
      </c>
    </row>
    <row r="22" spans="1:3">
      <c t="s" r="A22" s="4">
        <v>263</v>
      </c>
      <c t="n" r="B22" s="6">
        <v>16000</v>
      </c>
      <c t="n" r="C22" s="6">
        <v>16000</v>
      </c>
    </row>
    <row r="23" spans="1:3">
      <c t="s" r="A23" s="4">
        <v>264</v>
      </c>
      <c t="n" r="B23" s="6">
        <v>7500</v>
      </c>
      <c t="n" r="C23" s="6">
        <v>7500</v>
      </c>
    </row>
    <row r="24" spans="1:3">
      <c t="s" r="A24" s="4">
        <v>265</v>
      </c>
      <c t="n" r="B24" s="6">
        <v>16000</v>
      </c>
      <c t="n" r="C24" s="6">
        <v>16000</v>
      </c>
    </row>
    <row r="25" spans="1:3">
      <c t="s" r="A25" s="4">
        <v>266</v>
      </c>
      <c t="n" r="B25" s="6">
        <v>26500</v>
      </c>
      <c t="n" r="C25" s="6">
        <v>26500</v>
      </c>
    </row>
    <row r="26" spans="1:3">
      <c t="s" r="A26" s="4">
        <v>267</v>
      </c>
      <c t="n" r="B26" s="6">
        <v>7500</v>
      </c>
      <c t="n" r="C26" s="6">
        <v>7500</v>
      </c>
    </row>
    <row r="27" spans="1:3">
      <c t="s" r="A27" s="4">
        <v>268</v>
      </c>
      <c t="n" r="B27" s="6">
        <v>16000</v>
      </c>
      <c t="n" r="C27" s="6">
        <v>16000</v>
      </c>
    </row>
    <row r="28" spans="1:3">
      <c t="s" r="A28" s="4">
        <v>269</v>
      </c>
      <c t="n" r="B28" s="6">
        <v>7500</v>
      </c>
      <c t="n" r="C28" s="6">
        <v>7500</v>
      </c>
    </row>
    <row r="29" spans="1:3">
      <c t="s" r="A29" s="4">
        <v>270</v>
      </c>
      <c t="n" r="B29" s="6">
        <v>11500</v>
      </c>
      <c t="n" r="C29" s="6">
        <v>11500</v>
      </c>
    </row>
    <row r="30" spans="1:3">
      <c t="s" r="A30" s="4">
        <v>271</v>
      </c>
      <c t="n" r="B30" s="6">
        <v>23995</v>
      </c>
      <c t="n" r="C30" s="6">
        <v>23995</v>
      </c>
    </row>
    <row r="31" spans="1:3">
      <c t="s" r="A31" s="4">
        <v>272</v>
      </c>
      <c t="n" r="B31" s="6">
        <v>24000</v>
      </c>
      <c t="n" r="C31" s="6">
        <v>24000</v>
      </c>
    </row>
    <row r="32" spans="1:3">
      <c t="s" r="A32" s="4">
        <v>273</v>
      </c>
      <c t="n" r="B32" s="6">
        <v>25000</v>
      </c>
      <c t="n" r="C32" s="6">
        <v>25000</v>
      </c>
    </row>
    <row r="33" spans="1:3">
      <c t="s" r="A33" s="4">
        <v>274</v>
      </c>
      <c t="n" r="B33" s="6">
        <v>40000</v>
      </c>
      <c t="n" r="C33" s="6">
        <v>40000</v>
      </c>
    </row>
    <row r="34" spans="1:3">
      <c t="s" r="A34" s="4">
        <v>275</v>
      </c>
      <c t="n" r="B34" s="6">
        <v>33000</v>
      </c>
      <c t="n" r="C34" s="6">
        <v>33000</v>
      </c>
    </row>
    <row r="35" spans="1:3">
      <c t="s" r="A35" s="4">
        <v>276</v>
      </c>
      <c t="n" r="B35" s="6">
        <v>360000</v>
      </c>
      <c t="n" r="C35" s="6">
        <v>360000</v>
      </c>
    </row>
    <row r="36" spans="1:3">
      <c t="s" r="A36" s="4">
        <v>277</v>
      </c>
      <c t="n" r="B36" s="6">
        <v>360000</v>
      </c>
      <c t="n" r="C36" s="6">
        <v>360000</v>
      </c>
    </row>
    <row r="37" spans="1:3">
      <c t="s" r="A37" s="4">
        <v>278</v>
      </c>
      <c t="n" r="B37" s="6">
        <v>174510</v>
      </c>
      <c t="n" r="C37" s="6">
        <v>174510</v>
      </c>
    </row>
    <row r="38" spans="1:3">
      <c t="s" r="A38" s="4">
        <v>279</v>
      </c>
      <c t="n" r="B38" s="6">
        <v>240000</v>
      </c>
      <c t="n" r="C38" s="6">
        <v>240000</v>
      </c>
    </row>
    <row r="39" spans="1:3">
      <c t="s" r="A39" s="4">
        <v>280</v>
      </c>
      <c t="n" r="B39" s="6">
        <v>150000</v>
      </c>
      <c t="n" r="C39" s="6">
        <v>150000</v>
      </c>
    </row>
    <row r="40" spans="1:3">
      <c t="s" r="A40" s="4">
        <v>281</v>
      </c>
      <c t="n" r="B40" s="6">
        <v>75000</v>
      </c>
      <c t="n" r="C40" s="6">
        <v>75000</v>
      </c>
    </row>
    <row r="41" spans="1:3">
      <c t="s" r="A41" s="4">
        <v>282</v>
      </c>
      <c t="n" r="B41" s="6">
        <v>75000</v>
      </c>
      <c t="n" r="C41" s="6">
        <v>75000</v>
      </c>
    </row>
    <row r="42" spans="1:3">
      <c t="s" r="A42" s="4">
        <v>283</v>
      </c>
      <c t="n" r="B42" s="6">
        <v>75000</v>
      </c>
      <c t="n" r="C42" s="6">
        <v>75000</v>
      </c>
    </row>
    <row r="43" spans="1:3">
      <c t="s" r="A43" s="4">
        <v>284</v>
      </c>
      <c t="n" r="B43" s="6">
        <v>140000</v>
      </c>
      <c t="n" r="C43" s="6">
        <v>140000</v>
      </c>
    </row>
    <row r="44" spans="1:3">
      <c t="s" r="A44" s="4">
        <v>285</v>
      </c>
      <c t="n" r="B44" s="6">
        <v>140000</v>
      </c>
      <c t="n" r="C44" s="6">
        <v>140000</v>
      </c>
    </row>
    <row r="45" spans="1:3">
      <c t="s" r="A45" s="4">
        <v>286</v>
      </c>
      <c t="n" r="B45" s="6">
        <v>240000</v>
      </c>
      <c t="n" r="C45" s="6">
        <v>240000</v>
      </c>
    </row>
    <row r="46" spans="1:3">
      <c t="s" r="A46" s="4">
        <v>287</v>
      </c>
      <c t="n" r="B46" s="6">
        <v>57500</v>
      </c>
    </row>
    <row r="47" spans="1:3">
      <c t="s" r="A47" s="4">
        <v>288</v>
      </c>
      <c t="n" r="B47" s="6">
        <v>240000</v>
      </c>
    </row>
    <row r="48" spans="1:3">
      <c t="s" r="A48" s="4">
        <v>289</v>
      </c>
      <c t="n" r="B48" s="6">
        <v>2763279</v>
      </c>
      <c t="n" r="C48" s="6">
        <v>2523279</v>
      </c>
    </row>
    <row r="49" spans="1:3">
      <c t="s" r="A49" s="4">
        <v>290</v>
      </c>
      <c t="n" r="B49" s="6">
        <v>-458334</v>
      </c>
      <c t="n" r="C49" s="6">
        <v>-161374</v>
      </c>
    </row>
    <row r="50" spans="1:3">
      <c t="s" r="A50" s="4">
        <v>41</v>
      </c>
      <c t="n" r="B50" s="6">
        <v>2304945</v>
      </c>
      <c t="n" r="C50" s="6">
        <v>2361905</v>
      </c>
    </row>
    <row r="51" spans="1:3">
      <c t="s" r="A51" s="4">
        <v>291</v>
      </c>
      <c t="n" r="B51" s="6">
        <v>298107</v>
      </c>
      <c t="n" r="C51" s="6">
        <v>209187</v>
      </c>
    </row>
    <row r="52" spans="1:3">
      <c t="s" r="A52" s="4">
        <v>292</v>
      </c>
      <c t="n" r="B52" s="7">
        <v>2603052</v>
      </c>
      <c t="n" r="C52" s="7">
        <v>25710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5</v>
      </c>
      <c t="s" r="B1" s="2">
        <v>2</v>
      </c>
      <c t="s" r="C1" s="2">
        <v>30</v>
      </c>
    </row>
    <row r="2" spans="1:3">
      <c t="s" r="A2" s="3">
        <v>56</v>
      </c>
    </row>
    <row r="3" spans="1:3">
      <c t="s" r="A3" s="4">
        <v>57</v>
      </c>
      <c t="n" r="B3" s="8">
        <v>1e-05</v>
      </c>
      <c t="n" r="C3" s="8">
        <v>1e-05</v>
      </c>
    </row>
    <row r="4" spans="1:3">
      <c t="s" r="A4" s="4">
        <v>58</v>
      </c>
      <c t="n" r="B4" s="6">
        <v>19999000</v>
      </c>
      <c t="n" r="C4" s="6">
        <v>19999000</v>
      </c>
    </row>
    <row r="5" spans="1:3">
      <c t="s" r="A5" s="4">
        <v>59</v>
      </c>
      <c t="n" r="B5" s="8">
        <v>1e-05</v>
      </c>
      <c t="n" r="C5" s="8">
        <v>1e-05</v>
      </c>
    </row>
    <row r="6" spans="1:3">
      <c t="s" r="A6" s="4">
        <v>60</v>
      </c>
      <c t="n" r="B6" s="6">
        <v>1000</v>
      </c>
      <c t="n" r="C6" s="6">
        <v>1000</v>
      </c>
    </row>
    <row r="7" spans="1:3">
      <c t="s" r="A7" s="4">
        <v>61</v>
      </c>
      <c t="n" r="B7" s="6">
        <v>1000</v>
      </c>
      <c t="n" r="C7" s="6">
        <v>0</v>
      </c>
    </row>
    <row r="8" spans="1:3">
      <c t="s" r="A8" s="4">
        <v>62</v>
      </c>
      <c t="n" r="B8" s="6">
        <v>1000</v>
      </c>
      <c t="n" r="C8" s="6">
        <v>0</v>
      </c>
    </row>
    <row r="9" spans="1:3">
      <c t="s" r="A9" s="4">
        <v>63</v>
      </c>
      <c t="n" r="B9" s="8">
        <v>1e-05</v>
      </c>
      <c t="n" r="C9" s="8">
        <v>1e-05</v>
      </c>
    </row>
    <row r="10" spans="1:3">
      <c t="s" r="A10" s="4">
        <v>64</v>
      </c>
      <c t="n" r="B10" s="6">
        <v>7980000000</v>
      </c>
      <c t="n" r="C10" s="6">
        <v>7980000000</v>
      </c>
    </row>
    <row r="11" spans="1:3">
      <c t="s" r="A11" s="4">
        <v>65</v>
      </c>
      <c t="n" r="B11" s="6">
        <v>1737260</v>
      </c>
      <c t="n" r="C11" s="6">
        <v>1736217</v>
      </c>
    </row>
    <row r="12" spans="1:3">
      <c t="s" r="A12" s="4">
        <v>66</v>
      </c>
      <c t="n" r="B12" s="6">
        <v>1737260</v>
      </c>
      <c t="n" r="C12" s="6">
        <v>1736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37"/>
  </cols>
  <sheetData>
    <row r="1" spans="1:2">
      <c t="s" r="A1" s="1">
        <v>293</v>
      </c>
      <c t="s" r="B1" s="2">
        <v>294</v>
      </c>
    </row>
    <row r="2" spans="1:2">
      <c t="s" r="A2" s="3">
        <v>295</v>
      </c>
    </row>
    <row r="3" spans="1:2">
      <c t="s" r="A3" s="4">
        <v>296</v>
      </c>
      <c t="n" r="B3" s="7">
        <v>30000</v>
      </c>
    </row>
    <row r="4" spans="1:2">
      <c t="s" r="A4" s="4">
        <v>297</v>
      </c>
      <c t="n" r="B4" s="7">
        <v>30000</v>
      </c>
    </row>
    <row r="5" spans="1:2">
      <c t="s" r="A5" s="4">
        <v>298</v>
      </c>
      <c t="n" r="B5" s="10">
        <v>0.01</v>
      </c>
    </row>
    <row r="6" spans="1:2">
      <c t="s" r="A6" s="4">
        <v>299</v>
      </c>
      <c t="n" r="B6" s="6">
        <v>3000000</v>
      </c>
    </row>
    <row r="7" spans="1:2">
      <c t="s" r="A7" s="4">
        <v>300</v>
      </c>
      <c t="n" r="B7" s="10">
        <v>0.01</v>
      </c>
    </row>
    <row r="8" spans="1:2">
      <c t="s" r="A8" s="4">
        <v>301</v>
      </c>
      <c t="n" r="B8" s="10">
        <v>0.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t="s" r="A1" s="1">
        <v>302</v>
      </c>
      <c t="s" r="B1" s="2">
        <v>2</v>
      </c>
      <c t="s" r="C1" s="2">
        <v>68</v>
      </c>
      <c t="s" r="D1" s="2">
        <v>303</v>
      </c>
    </row>
    <row r="2" spans="1:4">
      <c t="s" r="A2" s="3">
        <v>304</v>
      </c>
    </row>
    <row r="3" spans="1:4">
      <c t="s" r="A3" s="4">
        <v>305</v>
      </c>
      <c t="n" r="D3" s="7">
        <v>12000</v>
      </c>
    </row>
    <row r="4" spans="1:4">
      <c t="s" r="A4" s="4">
        <v>306</v>
      </c>
      <c t="s" r="D4" s="4">
        <v>307</v>
      </c>
    </row>
    <row r="5" spans="1:4">
      <c t="s" r="A5" s="4">
        <v>308</v>
      </c>
      <c t="s" r="D5" s="4">
        <v>309</v>
      </c>
    </row>
    <row r="6" spans="1:4">
      <c t="s" r="A6" s="4">
        <v>310</v>
      </c>
      <c t="n" r="B6" s="7">
        <v>12000</v>
      </c>
      <c t="n" r="C6" s="7">
        <v>12000</v>
      </c>
    </row>
    <row r="7" spans="1:4">
      <c t="s" r="A7" s="4">
        <v>311</v>
      </c>
      <c t="n" r="B7" s="6">
        <v>7927</v>
      </c>
      <c t="n" r="C7" s="6">
        <v>5287</v>
      </c>
    </row>
    <row r="8" spans="1:4">
      <c t="s" r="A8" s="4">
        <v>312</v>
      </c>
      <c t="n" r="B8" s="7">
        <v>20406</v>
      </c>
      <c t="n" r="C8" s="7">
        <v>180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313</v>
      </c>
      <c t="s" r="B1" s="2">
        <v>2</v>
      </c>
      <c t="s" r="C1" s="2">
        <v>68</v>
      </c>
      <c t="s" r="D1" s="2">
        <v>314</v>
      </c>
    </row>
    <row r="2" spans="1:4">
      <c t="s" r="A2" s="3">
        <v>315</v>
      </c>
    </row>
    <row r="3" spans="1:4">
      <c t="s" r="A3" s="4">
        <v>316</v>
      </c>
      <c t="n" r="D3" s="7">
        <v>11774</v>
      </c>
    </row>
    <row r="4" spans="1:4">
      <c t="s" r="A4" s="4">
        <v>306</v>
      </c>
      <c t="s" r="D4" s="4">
        <v>307</v>
      </c>
    </row>
    <row r="5" spans="1:4">
      <c t="s" r="A5" s="4">
        <v>308</v>
      </c>
      <c t="s" r="D5" s="4">
        <v>309</v>
      </c>
    </row>
    <row r="6" spans="1:4">
      <c t="s" r="A6" s="4">
        <v>317</v>
      </c>
      <c t="n" r="B6" s="7">
        <v>11774</v>
      </c>
      <c t="n" r="C6" s="7">
        <v>11774</v>
      </c>
    </row>
    <row r="7" spans="1:4">
      <c t="s" r="A7" s="4">
        <v>318</v>
      </c>
      <c t="n" r="B7" s="6">
        <v>6414</v>
      </c>
      <c t="n" r="C7" s="6">
        <v>3824</v>
      </c>
    </row>
    <row r="8" spans="1:4">
      <c t="s" r="A8" s="4">
        <v>319</v>
      </c>
      <c t="n" r="B8" s="7">
        <v>20022</v>
      </c>
      <c t="n" r="C8" s="7">
        <v>177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320</v>
      </c>
      <c t="s" r="B1" s="2">
        <v>2</v>
      </c>
      <c t="s" r="C1" s="2">
        <v>321</v>
      </c>
      <c t="s" r="D1" s="2">
        <v>68</v>
      </c>
      <c t="s" r="E1" s="2">
        <v>322</v>
      </c>
      <c t="s" r="F1" s="2">
        <v>323</v>
      </c>
      <c t="s" r="G1" s="2">
        <v>324</v>
      </c>
      <c t="s" r="H1" s="2">
        <v>325</v>
      </c>
      <c t="s" r="I1" s="2">
        <v>326</v>
      </c>
      <c t="s" r="J1" s="2">
        <v>327</v>
      </c>
      <c t="s" r="K1" s="2">
        <v>328</v>
      </c>
      <c t="s" r="L1" s="2">
        <v>329</v>
      </c>
      <c t="s" r="M1" s="2">
        <v>330</v>
      </c>
      <c t="s" r="N1" s="2">
        <v>331</v>
      </c>
    </row>
    <row r="2" spans="1:14">
      <c t="s" r="A2" s="3">
        <v>332</v>
      </c>
    </row>
    <row r="3" spans="1:14">
      <c t="s" r="A3" s="4">
        <v>333</v>
      </c>
      <c t="n" r="F3" s="7">
        <v>7500</v>
      </c>
      <c t="n" r="H3" s="7">
        <v>7500</v>
      </c>
      <c t="n" r="J3" s="7">
        <v>7500</v>
      </c>
      <c t="n" r="L3" s="7">
        <v>7500</v>
      </c>
      <c t="n" r="M3" s="7">
        <v>7500</v>
      </c>
      <c t="n" r="N3" s="7">
        <v>57500</v>
      </c>
    </row>
    <row r="4" spans="1:14">
      <c t="s" r="A4" s="4">
        <v>306</v>
      </c>
      <c t="s" r="F4" s="4">
        <v>307</v>
      </c>
      <c t="s" r="G4" s="4">
        <v>307</v>
      </c>
      <c t="s" r="H4" s="4">
        <v>307</v>
      </c>
      <c t="s" r="I4" s="4">
        <v>307</v>
      </c>
      <c t="s" r="J4" s="4">
        <v>307</v>
      </c>
      <c t="s" r="K4" s="4">
        <v>307</v>
      </c>
      <c t="s" r="L4" s="4">
        <v>307</v>
      </c>
      <c t="s" r="M4" s="4">
        <v>307</v>
      </c>
      <c t="s" r="N4" s="4">
        <v>307</v>
      </c>
    </row>
    <row r="5" spans="1:14">
      <c t="s" r="A5" s="4">
        <v>308</v>
      </c>
      <c t="s" r="F5" s="4">
        <v>309</v>
      </c>
      <c t="s" r="G5" s="4">
        <v>309</v>
      </c>
      <c t="s" r="H5" s="4">
        <v>309</v>
      </c>
      <c t="s" r="I5" s="4">
        <v>309</v>
      </c>
      <c t="s" r="J5" s="4">
        <v>309</v>
      </c>
      <c t="s" r="K5" s="4">
        <v>309</v>
      </c>
      <c t="s" r="L5" s="4">
        <v>309</v>
      </c>
      <c t="s" r="M5" s="4">
        <v>309</v>
      </c>
      <c t="s" r="N5" s="4">
        <v>309</v>
      </c>
    </row>
    <row r="6" spans="1:14">
      <c t="s" r="A6" s="4">
        <v>334</v>
      </c>
      <c t="n" r="F6" s="12">
        <v>0.001</v>
      </c>
      <c t="n" r="G6" s="12">
        <v>0.001</v>
      </c>
      <c t="n" r="H6" s="12">
        <v>0.001</v>
      </c>
      <c t="n" r="I6" s="12">
        <v>0.001</v>
      </c>
      <c t="n" r="J6" s="12">
        <v>0.001</v>
      </c>
      <c t="n" r="K6" s="12">
        <v>0.001</v>
      </c>
      <c t="n" r="L6" s="12">
        <v>0.001</v>
      </c>
      <c t="n" r="M6" s="12">
        <v>0.001</v>
      </c>
      <c t="n" r="N6" s="12">
        <v>0.001</v>
      </c>
    </row>
    <row r="7" spans="1:14">
      <c t="s" r="A7" s="4">
        <v>335</v>
      </c>
      <c t="n" r="D7" s="7">
        <v>0</v>
      </c>
      <c t="n" r="E7" s="7">
        <v>750</v>
      </c>
      <c t="n" r="G7" s="7">
        <v>5500</v>
      </c>
      <c t="n" r="H7" s="7">
        <v>3000</v>
      </c>
      <c t="n" r="I7" s="7">
        <v>3300</v>
      </c>
      <c t="n" r="J7" s="7">
        <v>2250</v>
      </c>
      <c t="n" r="K7" s="7">
        <v>7700</v>
      </c>
      <c t="n" r="L7" s="7">
        <v>5250</v>
      </c>
      <c t="n" r="M7" s="7">
        <v>7500</v>
      </c>
      <c t="n" r="N7" s="7">
        <v>57500</v>
      </c>
    </row>
    <row r="8" spans="1:14">
      <c t="s" r="A8" s="4">
        <v>336</v>
      </c>
      <c t="n" r="C8" s="7">
        <v>57500</v>
      </c>
    </row>
    <row r="9" spans="1:14">
      <c t="s" r="A9" s="4">
        <v>337</v>
      </c>
      <c t="n" r="B9" s="7">
        <v>0</v>
      </c>
      <c t="n" r="D9" s="6">
        <v>57500</v>
      </c>
    </row>
    <row r="10" spans="1:14">
      <c t="s" r="A10" s="4">
        <v>338</v>
      </c>
      <c t="n" r="B10" s="6">
        <v>23725</v>
      </c>
      <c t="n" r="D10" s="6">
        <v>13917</v>
      </c>
    </row>
    <row r="11" spans="1:14">
      <c t="s" r="A11" s="4">
        <v>339</v>
      </c>
      <c t="n" r="B11" s="6">
        <v>7500</v>
      </c>
      <c t="n" r="D11" s="6">
        <v>7500</v>
      </c>
    </row>
    <row r="12" spans="1:14">
      <c t="s" r="A12" s="4">
        <v>340</v>
      </c>
      <c t="n" r="B12" s="6">
        <v>3327</v>
      </c>
      <c t="n" r="D12" s="6">
        <v>1677</v>
      </c>
    </row>
    <row r="13" spans="1:14">
      <c t="s" r="A13" s="4">
        <v>341</v>
      </c>
      <c t="n" r="B13" s="6">
        <v>7500</v>
      </c>
      <c t="n" r="D13" s="6">
        <v>7500</v>
      </c>
    </row>
    <row r="14" spans="1:14">
      <c t="s" r="A14" s="4">
        <v>342</v>
      </c>
      <c t="n" r="B14" s="6">
        <v>3187</v>
      </c>
      <c t="n" r="D14" s="6">
        <v>1537</v>
      </c>
    </row>
    <row r="15" spans="1:14">
      <c t="s" r="A15" s="4">
        <v>343</v>
      </c>
      <c t="n" r="G15" s="7">
        <v>11000</v>
      </c>
      <c t="n" r="I15" s="7">
        <v>11000</v>
      </c>
      <c t="n" r="K15" s="7">
        <v>11000</v>
      </c>
    </row>
    <row r="16" spans="1:14">
      <c t="s" r="A16" s="4">
        <v>344</v>
      </c>
      <c t="n" r="B16" s="6">
        <v>11000</v>
      </c>
      <c t="n" r="D16" s="6">
        <v>11000</v>
      </c>
    </row>
    <row r="17" spans="1:14">
      <c t="s" r="A17" s="4">
        <v>345</v>
      </c>
      <c t="n" r="B17" s="6">
        <v>4667</v>
      </c>
      <c t="n" r="D17" s="6">
        <v>2247</v>
      </c>
    </row>
    <row r="18" spans="1:14">
      <c t="s" r="A18" s="4">
        <v>346</v>
      </c>
      <c t="n" r="B18" s="6">
        <v>7500</v>
      </c>
      <c t="n" r="D18" s="6">
        <v>7500</v>
      </c>
    </row>
    <row r="19" spans="1:14">
      <c t="s" r="A19" s="4">
        <v>347</v>
      </c>
      <c t="n" r="B19" s="6">
        <v>3047</v>
      </c>
      <c t="n" r="D19" s="6">
        <v>1397</v>
      </c>
    </row>
    <row r="20" spans="1:14">
      <c t="s" r="A20" s="4">
        <v>348</v>
      </c>
      <c t="n" r="B20" s="6">
        <v>11000</v>
      </c>
      <c t="n" r="D20" s="6">
        <v>11000</v>
      </c>
    </row>
    <row r="21" spans="1:14">
      <c t="s" r="A21" s="4">
        <v>349</v>
      </c>
      <c t="n" r="B21" s="6">
        <v>4474</v>
      </c>
      <c t="n" r="D21" s="6">
        <v>2054</v>
      </c>
    </row>
    <row r="22" spans="1:14">
      <c t="s" r="A22" s="4">
        <v>350</v>
      </c>
      <c t="n" r="B22" s="6">
        <v>7500</v>
      </c>
      <c t="n" r="D22" s="6">
        <v>7500</v>
      </c>
    </row>
    <row r="23" spans="1:14">
      <c t="s" r="A23" s="4">
        <v>351</v>
      </c>
      <c t="n" r="B23" s="6">
        <v>2917</v>
      </c>
      <c t="n" r="D23" s="6">
        <v>1267</v>
      </c>
    </row>
    <row r="24" spans="1:14">
      <c t="s" r="A24" s="4">
        <v>352</v>
      </c>
      <c t="n" r="B24" s="6">
        <v>11000</v>
      </c>
      <c t="n" r="D24" s="6">
        <v>11000</v>
      </c>
    </row>
    <row r="25" spans="1:14">
      <c t="s" r="A25" s="4">
        <v>353</v>
      </c>
      <c t="n" r="B25" s="6">
        <v>4271</v>
      </c>
      <c t="n" r="D25" s="6">
        <v>1851</v>
      </c>
    </row>
    <row r="26" spans="1:14">
      <c t="s" r="A26" s="4">
        <v>354</v>
      </c>
      <c t="n" r="B26" s="6">
        <v>7500</v>
      </c>
      <c t="n" r="D26" s="6">
        <v>7500</v>
      </c>
    </row>
    <row r="27" spans="1:14">
      <c t="s" r="A27" s="4">
        <v>355</v>
      </c>
      <c t="n" r="B27" s="7">
        <v>2779</v>
      </c>
      <c t="n" r="D27" s="7">
        <v>11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6</v>
      </c>
      <c t="s" r="B1" s="2">
        <v>1</v>
      </c>
    </row>
    <row r="2" spans="1:3">
      <c t="s" r="B2" s="2">
        <v>2</v>
      </c>
      <c t="s" r="C2" s="2">
        <v>68</v>
      </c>
    </row>
    <row r="3" spans="1:3">
      <c t="s" r="A3" s="3">
        <v>357</v>
      </c>
    </row>
    <row r="4" spans="1:3">
      <c t="s" r="A4" s="4">
        <v>358</v>
      </c>
      <c t="n" r="B4" s="7">
        <v>665</v>
      </c>
      <c t="n" r="C4" s="7">
        <v>665</v>
      </c>
    </row>
    <row r="5" spans="1:3">
      <c t="s" r="A5" s="4">
        <v>359</v>
      </c>
      <c t="n" r="B5" s="6">
        <v>13844</v>
      </c>
    </row>
    <row r="6" spans="1:3">
      <c t="s" r="A6" s="4">
        <v>360</v>
      </c>
      <c t="n" r="B6" s="6">
        <v>19714</v>
      </c>
      <c t="n" r="C6" s="6">
        <v>21670</v>
      </c>
    </row>
    <row r="7" spans="1:3">
      <c t="s" r="A7" s="4">
        <v>361</v>
      </c>
      <c t="n" r="B7" s="6">
        <v>653</v>
      </c>
      <c t="n" r="C7" s="6">
        <v>653</v>
      </c>
    </row>
    <row r="8" spans="1:3">
      <c t="s" r="A8" s="4">
        <v>362</v>
      </c>
      <c t="n" r="B8" s="6">
        <v>19145</v>
      </c>
    </row>
    <row r="9" spans="1:3">
      <c t="s" r="A9" s="4">
        <v>363</v>
      </c>
      <c t="n" r="B9" s="6">
        <v>19343</v>
      </c>
      <c t="n" r="C9" s="6">
        <v>21262</v>
      </c>
    </row>
    <row r="10" spans="1:3">
      <c t="s" r="A10" s="4">
        <v>364</v>
      </c>
      <c t="n" r="B10" s="6">
        <v>347</v>
      </c>
      <c t="n" r="C10" s="6">
        <v>3188</v>
      </c>
    </row>
    <row r="11" spans="1:3">
      <c t="s" r="A11" s="4">
        <v>365</v>
      </c>
      <c t="n" r="B11" s="6">
        <v>416</v>
      </c>
      <c t="n" r="C11" s="6">
        <v>416</v>
      </c>
    </row>
    <row r="12" spans="1:3">
      <c t="s" r="A12" s="4">
        <v>366</v>
      </c>
      <c t="n" r="B12" s="6">
        <v>416</v>
      </c>
      <c t="n" r="C12" s="6">
        <v>416</v>
      </c>
    </row>
    <row r="13" spans="1:3">
      <c t="s" r="A13" s="4">
        <v>367</v>
      </c>
      <c t="n" r="B13" s="6">
        <v>610</v>
      </c>
      <c t="n" r="C13" s="6">
        <v>610</v>
      </c>
    </row>
    <row r="14" spans="1:3">
      <c t="s" r="A14" s="4">
        <v>368</v>
      </c>
      <c t="n" r="B14" s="6">
        <v>416</v>
      </c>
      <c t="n" r="C14" s="6">
        <v>416</v>
      </c>
    </row>
    <row r="15" spans="1:3">
      <c t="s" r="A15" s="4">
        <v>369</v>
      </c>
      <c t="n" r="B15" s="6">
        <v>610</v>
      </c>
      <c t="n" r="C15" s="6">
        <v>610</v>
      </c>
    </row>
    <row r="16" spans="1:3">
      <c t="s" r="A16" s="4">
        <v>370</v>
      </c>
      <c t="n" r="B16" s="6">
        <v>416</v>
      </c>
      <c t="n" r="C16" s="6">
        <v>461</v>
      </c>
    </row>
    <row r="17" spans="1:3">
      <c t="s" r="A17" s="4">
        <v>371</v>
      </c>
      <c t="n" r="B17" s="6">
        <v>610</v>
      </c>
      <c t="n" r="C17" s="6">
        <v>610</v>
      </c>
    </row>
    <row r="18" spans="1:3">
      <c t="s" r="A18" s="4">
        <v>372</v>
      </c>
      <c t="n" r="B18" s="7">
        <v>416</v>
      </c>
      <c t="n" r="C18" s="7">
        <v>4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73</v>
      </c>
      <c t="s" r="B1" s="2">
        <v>2</v>
      </c>
      <c t="s" r="C1" s="2">
        <v>68</v>
      </c>
      <c t="s" r="D1" s="2">
        <v>374</v>
      </c>
      <c t="s" r="E1" s="2">
        <v>375</v>
      </c>
      <c t="s" r="F1" s="2">
        <v>376</v>
      </c>
      <c t="s" r="G1" s="2">
        <v>377</v>
      </c>
      <c t="s" r="H1" s="2">
        <v>378</v>
      </c>
    </row>
    <row r="2" spans="1:8">
      <c t="s" r="A2" s="3">
        <v>379</v>
      </c>
    </row>
    <row r="3" spans="1:8">
      <c t="s" r="A3" s="4">
        <v>343</v>
      </c>
      <c t="n" r="H3" s="7">
        <v>176000</v>
      </c>
    </row>
    <row r="4" spans="1:8">
      <c t="s" r="A4" s="4">
        <v>306</v>
      </c>
      <c t="s" r="H4" s="4">
        <v>307</v>
      </c>
    </row>
    <row r="5" spans="1:8">
      <c t="s" r="A5" s="4">
        <v>308</v>
      </c>
      <c t="s" r="H5" s="4">
        <v>309</v>
      </c>
    </row>
    <row r="6" spans="1:8">
      <c t="s" r="A6" s="4">
        <v>334</v>
      </c>
      <c t="n" r="H6" s="12">
        <v>0.001</v>
      </c>
    </row>
    <row r="7" spans="1:8">
      <c t="s" r="A7" s="4">
        <v>335</v>
      </c>
      <c t="n" r="H7" s="7">
        <v>0</v>
      </c>
    </row>
    <row r="8" spans="1:8">
      <c t="s" r="A8" s="4">
        <v>380</v>
      </c>
      <c t="n" r="G8" s="7">
        <v>50000</v>
      </c>
    </row>
    <row r="9" spans="1:8">
      <c t="s" r="A9" s="4">
        <v>381</v>
      </c>
      <c t="n" r="G9" s="7">
        <v>5000</v>
      </c>
    </row>
    <row r="10" spans="1:8">
      <c t="s" r="A10" s="4">
        <v>382</v>
      </c>
      <c t="n" r="D10" s="7">
        <v>25000</v>
      </c>
      <c t="n" r="E10" s="7">
        <v>25000</v>
      </c>
      <c t="n" r="F10" s="7">
        <v>25000</v>
      </c>
    </row>
    <row r="11" spans="1:8">
      <c t="s" r="A11" s="4">
        <v>383</v>
      </c>
      <c t="n" r="B11" s="7">
        <v>1000</v>
      </c>
      <c t="n" r="C11" s="7">
        <v>176000</v>
      </c>
    </row>
    <row r="12" spans="1:8">
      <c t="s" r="A12" s="4">
        <v>384</v>
      </c>
      <c t="n" r="B12" s="6">
        <v>11569</v>
      </c>
      <c t="n" r="C12" s="6">
        <v>11349</v>
      </c>
    </row>
    <row r="13" spans="1:8">
      <c t="s" r="A13" s="4">
        <v>343</v>
      </c>
      <c t="n" r="H13" s="7">
        <v>11000</v>
      </c>
    </row>
    <row r="14" spans="1:8">
      <c t="s" r="A14" s="4">
        <v>306</v>
      </c>
      <c t="s" r="H14" s="4">
        <v>307</v>
      </c>
    </row>
    <row r="15" spans="1:8">
      <c t="s" r="A15" s="4">
        <v>308</v>
      </c>
      <c t="s" r="H15" s="4">
        <v>309</v>
      </c>
    </row>
    <row r="16" spans="1:8">
      <c t="s" r="A16" s="4">
        <v>334</v>
      </c>
      <c t="n" r="H16" s="12">
        <v>0.001</v>
      </c>
    </row>
    <row r="17" spans="1:8">
      <c t="s" r="A17" s="4">
        <v>335</v>
      </c>
      <c t="n" r="H17" s="7">
        <v>0</v>
      </c>
    </row>
    <row r="18" spans="1:8">
      <c t="s" r="A18" s="4">
        <v>385</v>
      </c>
      <c t="n" r="B18" s="6">
        <v>11000</v>
      </c>
      <c t="n" r="C18" s="6">
        <v>11000</v>
      </c>
    </row>
    <row r="19" spans="1:8">
      <c t="s" r="A19" s="4">
        <v>386</v>
      </c>
      <c t="n" r="B19" s="7">
        <v>4067</v>
      </c>
      <c t="n" r="C19" s="7">
        <v>16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87</v>
      </c>
      <c t="s" r="B1" s="2">
        <v>2</v>
      </c>
      <c t="s" r="C1" s="2">
        <v>68</v>
      </c>
      <c t="s" r="D1" s="2">
        <v>388</v>
      </c>
      <c t="s" r="E1" s="2">
        <v>389</v>
      </c>
      <c t="s" r="F1" s="2">
        <v>322</v>
      </c>
      <c t="s" r="G1" s="2">
        <v>390</v>
      </c>
      <c t="s" r="H1" s="2">
        <v>391</v>
      </c>
      <c t="s" r="I1" s="2">
        <v>392</v>
      </c>
      <c t="s" r="J1" s="2">
        <v>393</v>
      </c>
    </row>
    <row r="2" spans="1:10">
      <c t="s" r="A2" s="3">
        <v>394</v>
      </c>
    </row>
    <row r="3" spans="1:10">
      <c t="s" r="A3" s="4">
        <v>333</v>
      </c>
      <c t="n" r="D3" s="7">
        <v>7500</v>
      </c>
      <c t="n" r="F3" s="7">
        <v>7500</v>
      </c>
      <c t="n" r="H3" s="7">
        <v>7500</v>
      </c>
      <c t="n" r="J3" s="7">
        <v>7500</v>
      </c>
    </row>
    <row r="4" spans="1:10">
      <c t="s" r="A4" s="4">
        <v>306</v>
      </c>
      <c t="s" r="D4" s="4">
        <v>307</v>
      </c>
      <c t="s" r="E4" s="4">
        <v>307</v>
      </c>
      <c t="s" r="F4" s="4">
        <v>307</v>
      </c>
      <c t="s" r="G4" s="4">
        <v>307</v>
      </c>
      <c t="s" r="H4" s="4">
        <v>307</v>
      </c>
      <c t="s" r="I4" s="4">
        <v>307</v>
      </c>
      <c t="s" r="J4" s="4">
        <v>307</v>
      </c>
    </row>
    <row r="5" spans="1:10">
      <c t="s" r="A5" s="4">
        <v>308</v>
      </c>
      <c t="s" r="D5" s="4">
        <v>309</v>
      </c>
      <c t="s" r="E5" s="4">
        <v>309</v>
      </c>
      <c t="s" r="F5" s="4">
        <v>309</v>
      </c>
      <c t="s" r="G5" s="4">
        <v>309</v>
      </c>
      <c t="s" r="H5" s="4">
        <v>309</v>
      </c>
      <c t="s" r="I5" s="4">
        <v>309</v>
      </c>
      <c t="s" r="J5" s="4">
        <v>309</v>
      </c>
    </row>
    <row r="6" spans="1:10">
      <c t="s" r="A6" s="4">
        <v>334</v>
      </c>
      <c t="n" r="D6" s="12">
        <v>0.001</v>
      </c>
      <c t="n" r="E6" s="12">
        <v>0.001</v>
      </c>
      <c t="n" r="F6" s="12">
        <v>0.001</v>
      </c>
      <c t="n" r="G6" s="12">
        <v>0.001</v>
      </c>
      <c t="n" r="H6" s="12">
        <v>0.001</v>
      </c>
      <c t="n" r="I6" s="12">
        <v>0.001</v>
      </c>
      <c t="n" r="J6" s="12">
        <v>0.001</v>
      </c>
    </row>
    <row r="7" spans="1:10">
      <c t="s" r="A7" s="4">
        <v>335</v>
      </c>
      <c t="n" r="D7" s="7">
        <v>0</v>
      </c>
      <c t="n" r="E7" s="7">
        <v>0</v>
      </c>
      <c t="n" r="F7" s="7">
        <v>0</v>
      </c>
      <c t="n" r="G7" s="7">
        <v>0</v>
      </c>
      <c t="n" r="H7" s="7">
        <v>0</v>
      </c>
      <c t="n" r="I7" s="7">
        <v>0</v>
      </c>
      <c t="n" r="J7" s="7">
        <v>0</v>
      </c>
    </row>
    <row r="8" spans="1:10">
      <c t="s" r="A8" s="4">
        <v>395</v>
      </c>
      <c t="n" r="B8" s="7">
        <v>7500</v>
      </c>
      <c t="n" r="C8" s="7">
        <v>7500</v>
      </c>
    </row>
    <row r="9" spans="1:10">
      <c t="s" r="A9" s="4">
        <v>396</v>
      </c>
      <c t="n" r="B9" s="6">
        <v>2643</v>
      </c>
      <c t="n" r="C9" s="6">
        <v>993</v>
      </c>
    </row>
    <row r="10" spans="1:10">
      <c t="s" r="A10" s="4">
        <v>343</v>
      </c>
      <c t="n" r="E10" s="7">
        <v>16000</v>
      </c>
      <c t="n" r="G10" s="7">
        <v>7000</v>
      </c>
      <c t="n" r="I10" s="7">
        <v>16000</v>
      </c>
    </row>
    <row r="11" spans="1:10">
      <c t="s" r="A11" s="4">
        <v>397</v>
      </c>
      <c t="n" r="B11" s="6">
        <v>16000</v>
      </c>
      <c t="n" r="C11" s="6">
        <v>16000</v>
      </c>
    </row>
    <row r="12" spans="1:10">
      <c t="s" r="A12" s="4">
        <v>398</v>
      </c>
      <c t="n" r="B12" s="6">
        <v>5624</v>
      </c>
      <c t="n" r="C12" s="6">
        <v>2104</v>
      </c>
    </row>
    <row r="13" spans="1:10">
      <c t="s" r="A13" s="4">
        <v>399</v>
      </c>
      <c t="n" r="B13" s="6">
        <v>7500</v>
      </c>
      <c t="n" r="C13" s="6">
        <v>7500</v>
      </c>
    </row>
    <row r="14" spans="1:10">
      <c t="s" r="A14" s="4">
        <v>400</v>
      </c>
      <c t="n" r="B14" s="6">
        <v>2504</v>
      </c>
      <c t="n" r="C14" s="6">
        <v>854</v>
      </c>
    </row>
    <row r="15" spans="1:10">
      <c t="s" r="A15" s="4">
        <v>401</v>
      </c>
      <c t="n" r="B15" s="6">
        <v>7000</v>
      </c>
      <c t="n" r="C15" s="6">
        <v>7000</v>
      </c>
    </row>
    <row r="16" spans="1:10">
      <c t="s" r="A16" s="4">
        <v>402</v>
      </c>
      <c t="n" r="B16" s="6">
        <v>2332</v>
      </c>
      <c t="n" r="C16" s="6">
        <v>792</v>
      </c>
    </row>
    <row r="17" spans="1:10">
      <c t="s" r="A17" s="4">
        <v>403</v>
      </c>
      <c t="n" r="B17" s="6">
        <v>7500</v>
      </c>
      <c t="n" r="C17" s="6">
        <v>7500</v>
      </c>
    </row>
    <row r="18" spans="1:10">
      <c t="s" r="A18" s="4">
        <v>404</v>
      </c>
      <c t="n" r="B18" s="6">
        <v>2363</v>
      </c>
      <c t="n" r="C18" s="6">
        <v>713</v>
      </c>
    </row>
    <row r="19" spans="1:10">
      <c t="s" r="A19" s="4">
        <v>405</v>
      </c>
      <c t="n" r="B19" s="6">
        <v>16000</v>
      </c>
      <c t="n" r="C19" s="6">
        <v>16000</v>
      </c>
    </row>
    <row r="20" spans="1:10">
      <c t="s" r="A20" s="4">
        <v>406</v>
      </c>
      <c t="n" r="B20" s="6">
        <v>5029</v>
      </c>
      <c t="n" r="C20" s="6">
        <v>1518</v>
      </c>
    </row>
    <row r="21" spans="1:10">
      <c t="s" r="A21" s="4">
        <v>407</v>
      </c>
      <c t="n" r="B21" s="6">
        <v>7500</v>
      </c>
      <c t="n" r="C21" s="6">
        <v>7500</v>
      </c>
    </row>
    <row r="22" spans="1:10">
      <c t="s" r="A22" s="4">
        <v>408</v>
      </c>
      <c t="n" r="B22" s="7">
        <v>2237</v>
      </c>
      <c t="n" r="C22" s="7">
        <v>6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9</v>
      </c>
      <c t="s" r="B1" s="2">
        <v>1</v>
      </c>
    </row>
    <row r="2" spans="1:3">
      <c t="s" r="B2" s="2">
        <v>2</v>
      </c>
      <c t="s" r="C2" s="2">
        <v>68</v>
      </c>
    </row>
    <row r="3" spans="1:3">
      <c t="s" r="A3" s="3">
        <v>410</v>
      </c>
    </row>
    <row r="4" spans="1:3">
      <c t="s" r="A4" s="4">
        <v>411</v>
      </c>
      <c t="n" r="B4" s="7">
        <v>55</v>
      </c>
      <c t="n" r="C4" s="7">
        <v>55</v>
      </c>
    </row>
    <row r="5" spans="1:3">
      <c t="s" r="A5" s="4">
        <v>412</v>
      </c>
      <c t="n" r="B5" s="6">
        <v>610</v>
      </c>
      <c t="n" r="C5" s="6">
        <v>610</v>
      </c>
    </row>
    <row r="6" spans="1:3">
      <c t="s" r="A6" s="4">
        <v>413</v>
      </c>
      <c t="n" r="B6" s="6">
        <v>416</v>
      </c>
      <c t="n" r="C6" s="6">
        <v>416</v>
      </c>
    </row>
    <row r="7" spans="1:3">
      <c t="s" r="A7" s="4">
        <v>414</v>
      </c>
      <c t="n" r="B7" s="6">
        <v>887</v>
      </c>
      <c t="n" r="C7" s="6">
        <v>887</v>
      </c>
    </row>
    <row r="8" spans="1:3">
      <c t="s" r="A8" s="4">
        <v>415</v>
      </c>
      <c t="n" r="B8" s="6">
        <v>416</v>
      </c>
      <c t="n" r="C8" s="6">
        <v>416</v>
      </c>
    </row>
    <row r="9" spans="1:3">
      <c t="s" r="A9" s="4">
        <v>416</v>
      </c>
      <c t="n" r="B9" s="6">
        <v>388</v>
      </c>
      <c t="n" r="C9" s="6">
        <v>388</v>
      </c>
    </row>
    <row r="10" spans="1:3">
      <c t="s" r="A10" s="4">
        <v>417</v>
      </c>
      <c t="n" r="B10" s="6">
        <v>416</v>
      </c>
      <c t="n" r="C10" s="6">
        <v>416</v>
      </c>
    </row>
    <row r="11" spans="1:3">
      <c t="s" r="A11" s="4">
        <v>418</v>
      </c>
      <c t="n" r="B11" s="6">
        <v>887</v>
      </c>
      <c t="n" r="C11" s="6">
        <v>887</v>
      </c>
    </row>
    <row r="12" spans="1:3">
      <c t="s" r="A12" s="4">
        <v>419</v>
      </c>
      <c t="n" r="B12" s="6">
        <v>416</v>
      </c>
      <c t="n" r="C12" s="6">
        <v>416</v>
      </c>
    </row>
    <row r="13" spans="1:3">
      <c t="s" r="A13" s="4">
        <v>420</v>
      </c>
      <c t="n" r="B13" s="6">
        <v>887</v>
      </c>
      <c t="n" r="C13" s="6">
        <v>887</v>
      </c>
    </row>
    <row r="14" spans="1:3">
      <c t="s" r="A14" s="4">
        <v>421</v>
      </c>
      <c t="n" r="B14" s="6">
        <v>1603</v>
      </c>
      <c t="n" r="C14" s="6">
        <v>534</v>
      </c>
    </row>
    <row r="15" spans="1:3">
      <c t="s" r="A15" s="4">
        <v>422</v>
      </c>
      <c t="n" r="B15" s="6">
        <v>42329</v>
      </c>
    </row>
    <row r="16" spans="1:3">
      <c t="s" r="A16" s="4">
        <v>423</v>
      </c>
      <c t="n" r="B16" s="6">
        <v>12</v>
      </c>
      <c t="n" r="C16" s="6">
        <v>1544</v>
      </c>
    </row>
    <row r="17" spans="1:3">
      <c t="s" r="A17" s="4">
        <v>424</v>
      </c>
      <c t="n" r="B17" s="6">
        <v>0</v>
      </c>
      <c t="n" r="C17" s="6">
        <v>9947</v>
      </c>
    </row>
    <row r="18" spans="1:3">
      <c t="s" r="A18" s="4">
        <v>425</v>
      </c>
      <c t="n" r="B18" s="6">
        <v>416</v>
      </c>
      <c t="n" r="C18" s="6">
        <v>416</v>
      </c>
    </row>
    <row r="19" spans="1:3">
      <c t="s" r="A19" s="4">
        <v>426</v>
      </c>
      <c t="n" r="B19" s="6">
        <v>887</v>
      </c>
      <c t="n" r="C19" s="6">
        <v>887</v>
      </c>
    </row>
    <row r="20" spans="1:3">
      <c t="s" r="A20" s="4">
        <v>427</v>
      </c>
      <c t="n" r="B20" s="6">
        <v>416</v>
      </c>
      <c t="n" r="C20" s="6">
        <v>416</v>
      </c>
    </row>
    <row r="21" spans="1:3">
      <c t="s" r="A21" s="4">
        <v>428</v>
      </c>
      <c t="n" r="B21" s="6">
        <v>638</v>
      </c>
      <c t="n" r="C21" s="6">
        <v>915</v>
      </c>
    </row>
    <row r="22" spans="1:3">
      <c t="s" r="A22" s="4">
        <v>429</v>
      </c>
      <c t="n" r="B22" s="6">
        <v>968</v>
      </c>
      <c t="n" r="C22" s="6">
        <v>504</v>
      </c>
    </row>
    <row r="23" spans="1:3">
      <c t="s" r="A23" s="4">
        <v>430</v>
      </c>
      <c t="n" r="B23" s="6">
        <v>32007</v>
      </c>
    </row>
    <row r="24" spans="1:3">
      <c t="s" r="A24" s="4">
        <v>431</v>
      </c>
      <c t="n" r="B24" s="6">
        <v>10</v>
      </c>
      <c t="n" r="C24" s="7">
        <v>0</v>
      </c>
    </row>
    <row r="25" spans="1:3">
      <c t="s" r="A25" s="4">
        <v>432</v>
      </c>
      <c t="n" r="B25" s="7">
        <v>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33</v>
      </c>
      <c t="s" r="B1" s="2">
        <v>2</v>
      </c>
      <c t="s" r="C1" s="2">
        <v>434</v>
      </c>
      <c t="s" r="D1" s="2">
        <v>68</v>
      </c>
      <c t="s" r="E1" s="2">
        <v>377</v>
      </c>
      <c t="s" r="F1" s="2">
        <v>435</v>
      </c>
      <c t="s" r="G1" s="2">
        <v>436</v>
      </c>
      <c t="s" r="H1" s="2">
        <v>217</v>
      </c>
      <c t="s" r="I1" s="2">
        <v>437</v>
      </c>
      <c t="s" r="J1" s="2">
        <v>438</v>
      </c>
      <c t="s" r="K1" s="2">
        <v>439</v>
      </c>
    </row>
    <row r="2" spans="1:11">
      <c t="s" r="A2" s="3">
        <v>440</v>
      </c>
    </row>
    <row r="3" spans="1:11">
      <c t="s" r="A3" s="4">
        <v>343</v>
      </c>
      <c t="n" r="F3" s="7">
        <v>16500</v>
      </c>
      <c t="n" r="H3" s="7">
        <v>16000</v>
      </c>
      <c t="n" r="K3" s="7">
        <v>16000</v>
      </c>
    </row>
    <row r="4" spans="1:11">
      <c t="s" r="A4" s="4">
        <v>306</v>
      </c>
      <c t="s" r="E4" s="4">
        <v>307</v>
      </c>
      <c t="s" r="F4" s="4">
        <v>307</v>
      </c>
      <c t="s" r="G4" s="4">
        <v>307</v>
      </c>
      <c t="s" r="H4" s="4">
        <v>307</v>
      </c>
      <c t="s" r="I4" s="4">
        <v>307</v>
      </c>
      <c t="s" r="J4" s="4">
        <v>307</v>
      </c>
      <c t="s" r="K4" s="4">
        <v>307</v>
      </c>
    </row>
    <row r="5" spans="1:11">
      <c t="s" r="A5" s="4">
        <v>308</v>
      </c>
      <c t="s" r="E5" s="4">
        <v>441</v>
      </c>
      <c t="s" r="F5" s="4">
        <v>309</v>
      </c>
      <c t="s" r="G5" s="4">
        <v>309</v>
      </c>
      <c t="s" r="H5" s="4">
        <v>309</v>
      </c>
      <c t="s" r="I5" s="4">
        <v>309</v>
      </c>
      <c t="s" r="J5" s="4">
        <v>442</v>
      </c>
      <c t="s" r="K5" s="4">
        <v>309</v>
      </c>
    </row>
    <row r="6" spans="1:11">
      <c t="s" r="A6" s="4">
        <v>334</v>
      </c>
      <c t="n" r="F6" s="12">
        <v>0.001</v>
      </c>
      <c t="n" r="G6" s="12">
        <v>0.001</v>
      </c>
      <c t="n" r="H6" s="12">
        <v>0.001</v>
      </c>
      <c t="n" r="I6" s="12">
        <v>0.001</v>
      </c>
      <c t="n" r="K6" s="12">
        <v>0.001</v>
      </c>
    </row>
    <row r="7" spans="1:11">
      <c t="s" r="A7" s="4">
        <v>335</v>
      </c>
      <c t="n" r="F7" s="7">
        <v>4950</v>
      </c>
      <c t="n" r="G7" s="7">
        <v>1500</v>
      </c>
      <c t="n" r="H7" s="7">
        <v>0</v>
      </c>
      <c t="n" r="I7" s="7">
        <v>0</v>
      </c>
      <c t="n" r="K7" s="7">
        <v>0</v>
      </c>
    </row>
    <row r="8" spans="1:11">
      <c t="s" r="A8" s="4">
        <v>443</v>
      </c>
      <c t="n" r="B8" s="7">
        <v>16000</v>
      </c>
      <c t="n" r="D8" s="7">
        <v>16000</v>
      </c>
    </row>
    <row r="9" spans="1:11">
      <c t="s" r="A9" s="4">
        <v>444</v>
      </c>
      <c t="n" r="B9" s="6">
        <v>4743</v>
      </c>
      <c t="n" r="D9" s="6">
        <v>1420</v>
      </c>
    </row>
    <row r="10" spans="1:11">
      <c t="s" r="A10" s="4">
        <v>445</v>
      </c>
      <c t="n" r="E10" s="7">
        <v>25000</v>
      </c>
      <c t="n" r="J10" s="7">
        <v>26500</v>
      </c>
    </row>
    <row r="11" spans="1:11">
      <c t="s" r="A11" s="4">
        <v>446</v>
      </c>
      <c t="n" r="B11" s="6">
        <v>26500</v>
      </c>
      <c t="n" r="D11" s="6">
        <v>26500</v>
      </c>
    </row>
    <row r="12" spans="1:11">
      <c t="s" r="A12" s="4">
        <v>447</v>
      </c>
      <c t="n" r="B12" s="6">
        <v>6093</v>
      </c>
      <c t="n" r="D12" s="6">
        <v>1325</v>
      </c>
    </row>
    <row r="13" spans="1:11">
      <c t="s" r="A13" s="4">
        <v>424</v>
      </c>
      <c t="n" r="B13" s="6">
        <v>0</v>
      </c>
      <c t="n" r="D13" s="6">
        <v>16553</v>
      </c>
    </row>
    <row r="14" spans="1:11">
      <c t="s" r="A14" s="4">
        <v>448</v>
      </c>
      <c t="n" r="B14" s="6">
        <v>52988</v>
      </c>
      <c t="n" r="D14" s="6">
        <v>40785</v>
      </c>
    </row>
    <row r="15" spans="1:11">
      <c t="s" r="A15" s="4">
        <v>333</v>
      </c>
      <c t="n" r="G15" s="7">
        <v>7500</v>
      </c>
      <c t="n" r="I15" s="7">
        <v>7500</v>
      </c>
    </row>
    <row r="16" spans="1:11">
      <c t="s" r="A16" s="4">
        <v>449</v>
      </c>
      <c t="n" r="B16" s="6">
        <v>7500</v>
      </c>
      <c t="n" r="D16" s="6">
        <v>7500</v>
      </c>
    </row>
    <row r="17" spans="1:11">
      <c t="s" r="A17" s="4">
        <v>450</v>
      </c>
      <c t="n" r="B17" s="6">
        <v>2091</v>
      </c>
      <c t="n" r="D17" s="6">
        <v>616</v>
      </c>
    </row>
    <row r="18" spans="1:11">
      <c t="s" r="A18" s="4">
        <v>451</v>
      </c>
      <c t="n" r="B18" s="6">
        <v>16000</v>
      </c>
      <c t="n" r="D18" s="6">
        <v>16000</v>
      </c>
    </row>
    <row r="19" spans="1:11">
      <c t="s" r="A19" s="4">
        <v>452</v>
      </c>
      <c t="n" r="B19" s="6">
        <v>4451</v>
      </c>
      <c t="n" r="D19" s="6">
        <v>1312</v>
      </c>
    </row>
    <row r="20" spans="1:11">
      <c t="s" r="A20" s="4">
        <v>453</v>
      </c>
      <c t="n" r="B20" s="6">
        <v>7500</v>
      </c>
      <c t="n" r="D20" s="6">
        <v>7500</v>
      </c>
    </row>
    <row r="21" spans="1:11">
      <c t="s" r="A21" s="4">
        <v>454</v>
      </c>
      <c t="n" r="B21" s="6">
        <v>1952</v>
      </c>
      <c t="n" r="D21" s="6">
        <v>567</v>
      </c>
    </row>
    <row r="22" spans="1:11">
      <c t="s" r="A22" s="4">
        <v>455</v>
      </c>
      <c t="n" r="C22" s="7">
        <v>5000</v>
      </c>
    </row>
    <row r="23" spans="1:11">
      <c t="s" r="A23" s="4">
        <v>456</v>
      </c>
      <c t="n" r="B23" s="6">
        <v>11500</v>
      </c>
      <c t="n" r="D23" s="6">
        <v>16500</v>
      </c>
    </row>
    <row r="24" spans="1:11">
      <c t="s" r="A24" s="4">
        <v>457</v>
      </c>
      <c t="n" r="B24" s="6">
        <v>3616</v>
      </c>
      <c t="n" r="D24" s="6">
        <v>1244</v>
      </c>
    </row>
    <row r="25" spans="1:11">
      <c t="s" r="A25" s="4">
        <v>458</v>
      </c>
      <c t="n" r="B25" s="6">
        <v>0</v>
      </c>
      <c t="n" r="D25" s="6">
        <v>13</v>
      </c>
    </row>
    <row r="26" spans="1:11">
      <c t="s" r="A26" s="4">
        <v>459</v>
      </c>
      <c t="n" r="B26" s="6">
        <v>23995</v>
      </c>
      <c t="n" r="D26" s="6">
        <v>25000</v>
      </c>
    </row>
    <row r="27" spans="1:11">
      <c t="s" r="A27" s="4">
        <v>460</v>
      </c>
      <c t="n" r="B27" s="6">
        <v>3699</v>
      </c>
      <c t="n" r="D27" s="6">
        <v>904</v>
      </c>
    </row>
    <row r="28" spans="1:11">
      <c t="s" r="A28" s="4">
        <v>461</v>
      </c>
      <c t="n" r="B28" s="7">
        <v>39982</v>
      </c>
      <c t="n" r="D28"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62</v>
      </c>
      <c t="s" r="B1" s="2">
        <v>2</v>
      </c>
      <c t="s" r="C1" s="2">
        <v>463</v>
      </c>
      <c t="s" r="D1" s="2">
        <v>68</v>
      </c>
      <c t="s" r="E1" s="2">
        <v>374</v>
      </c>
      <c t="s" r="F1" s="2">
        <v>375</v>
      </c>
      <c t="s" r="G1" s="2">
        <v>376</v>
      </c>
    </row>
    <row r="2" spans="1:7">
      <c t="s" r="A2" s="3">
        <v>464</v>
      </c>
    </row>
    <row r="3" spans="1:7">
      <c t="s" r="A3" s="4">
        <v>445</v>
      </c>
      <c t="n" r="E3" s="7">
        <v>33000</v>
      </c>
      <c t="n" r="F3" s="7">
        <v>25000</v>
      </c>
      <c t="n" r="G3" s="7">
        <v>25000</v>
      </c>
    </row>
    <row r="4" spans="1:7">
      <c t="s" r="A4" s="4">
        <v>306</v>
      </c>
      <c t="s" r="C4" s="4">
        <v>307</v>
      </c>
      <c t="s" r="E4" s="4">
        <v>307</v>
      </c>
      <c t="s" r="F4" s="4">
        <v>307</v>
      </c>
      <c t="s" r="G4" s="4">
        <v>307</v>
      </c>
    </row>
    <row r="5" spans="1:7">
      <c t="s" r="A5" s="4">
        <v>308</v>
      </c>
      <c t="s" r="C5" s="4">
        <v>309</v>
      </c>
      <c t="s" r="E5" s="4">
        <v>441</v>
      </c>
      <c t="s" r="F5" s="4">
        <v>441</v>
      </c>
      <c t="s" r="G5" s="4">
        <v>441</v>
      </c>
    </row>
    <row r="6" spans="1:7">
      <c t="s" r="A6" s="4">
        <v>334</v>
      </c>
      <c t="n" r="C6" s="8">
        <v>1e-05</v>
      </c>
    </row>
    <row r="7" spans="1:7">
      <c t="s" r="A7" s="4">
        <v>335</v>
      </c>
      <c t="n" r="C7" s="7">
        <v>0</v>
      </c>
    </row>
    <row r="8" spans="1:7">
      <c t="s" r="A8" s="4">
        <v>465</v>
      </c>
      <c t="n" r="B8" s="7">
        <v>24000</v>
      </c>
      <c t="n" r="D8" s="7">
        <v>25000</v>
      </c>
    </row>
    <row r="9" spans="1:7">
      <c t="s" r="A9" s="4">
        <v>466</v>
      </c>
      <c t="n" r="B9" s="6">
        <v>3514</v>
      </c>
      <c t="n" r="D9" s="6">
        <v>805</v>
      </c>
    </row>
    <row r="10" spans="1:7">
      <c t="s" r="A10" s="4">
        <v>467</v>
      </c>
      <c t="n" r="B10" s="6">
        <v>39991</v>
      </c>
      <c t="n" r="D10" s="6">
        <v>0</v>
      </c>
    </row>
    <row r="11" spans="1:7">
      <c t="s" r="A11" s="4">
        <v>468</v>
      </c>
      <c t="n" r="B11" s="6">
        <v>25000</v>
      </c>
      <c t="n" r="D11" s="6">
        <v>25000</v>
      </c>
    </row>
    <row r="12" spans="1:7">
      <c t="s" r="A12" s="4">
        <v>469</v>
      </c>
      <c t="n" r="B12" s="6">
        <v>3326</v>
      </c>
      <c t="n" r="D12" s="6">
        <v>663</v>
      </c>
    </row>
    <row r="13" spans="1:7">
      <c t="s" r="A13" s="4">
        <v>470</v>
      </c>
      <c t="n" r="B13" s="6">
        <v>41656</v>
      </c>
      <c t="n" r="D13" s="6">
        <v>0</v>
      </c>
    </row>
    <row r="14" spans="1:7">
      <c t="s" r="A14" s="4">
        <v>471</v>
      </c>
      <c t="n" r="E14" s="7">
        <v>75000</v>
      </c>
    </row>
    <row r="15" spans="1:7">
      <c t="s" r="A15" s="4">
        <v>472</v>
      </c>
      <c t="n" r="B15" s="6">
        <v>40000</v>
      </c>
      <c t="n" r="D15" s="6">
        <v>40000</v>
      </c>
    </row>
    <row r="16" spans="1:7">
      <c t="s" r="A16" s="4">
        <v>473</v>
      </c>
      <c t="n" r="B16" s="6">
        <v>5202</v>
      </c>
      <c t="n" r="D16" s="6">
        <v>1002</v>
      </c>
    </row>
    <row r="17" spans="1:7">
      <c t="s" r="A17" s="4">
        <v>474</v>
      </c>
      <c t="n" r="B17" s="6">
        <v>0</v>
      </c>
      <c t="n" r="D17" s="6">
        <v>24896</v>
      </c>
    </row>
    <row r="18" spans="1:7">
      <c t="s" r="A18" s="4">
        <v>475</v>
      </c>
      <c t="n" r="B18" s="6">
        <v>79982</v>
      </c>
      <c t="n" r="D18" s="6">
        <v>61562</v>
      </c>
    </row>
    <row r="19" spans="1:7">
      <c t="s" r="A19" s="4">
        <v>476</v>
      </c>
      <c t="n" r="B19" s="6">
        <v>33000</v>
      </c>
      <c t="n" r="D19" s="6">
        <v>33000</v>
      </c>
    </row>
    <row r="20" spans="1:7">
      <c t="s" r="A20" s="4">
        <v>477</v>
      </c>
      <c t="n" r="B20" s="6">
        <v>4289</v>
      </c>
      <c t="n" r="D20" s="6">
        <v>825</v>
      </c>
    </row>
    <row r="21" spans="1:7">
      <c t="s" r="A21" s="4">
        <v>478</v>
      </c>
      <c t="n" r="B21" s="6">
        <v>65985</v>
      </c>
      <c t="n" r="D21" s="6">
        <v>0</v>
      </c>
    </row>
    <row r="22" spans="1:7">
      <c t="s" r="A22" s="4">
        <v>479</v>
      </c>
      <c t="n" r="C22" s="7">
        <v>360000</v>
      </c>
    </row>
    <row r="23" spans="1:7">
      <c t="s" r="A23" s="4">
        <v>480</v>
      </c>
      <c t="n" r="B23" s="6">
        <v>360000</v>
      </c>
      <c t="n" r="D23" s="6">
        <v>0</v>
      </c>
    </row>
    <row r="24" spans="1:7">
      <c t="s" r="A24" s="4">
        <v>481</v>
      </c>
      <c t="n" r="B24" s="7">
        <v>40833</v>
      </c>
      <c t="n" r="D24"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v>
      </c>
      <c t="s" r="B1" s="2">
        <v>1</v>
      </c>
    </row>
    <row r="2" spans="1:3">
      <c t="s" r="B2" s="2">
        <v>2</v>
      </c>
      <c t="s" r="C2" s="2">
        <v>68</v>
      </c>
    </row>
    <row r="3" spans="1:3">
      <c t="s" r="A3" s="3">
        <v>69</v>
      </c>
    </row>
    <row r="4" spans="1:3">
      <c t="s" r="A4" s="4">
        <v>69</v>
      </c>
      <c t="n" r="B4" s="7">
        <v>0</v>
      </c>
      <c t="n" r="C4" s="7">
        <v>0</v>
      </c>
    </row>
    <row r="5" spans="1:3">
      <c t="s" r="A5" s="4">
        <v>70</v>
      </c>
      <c t="n" r="B5" s="6">
        <v>0</v>
      </c>
      <c t="n" r="C5" s="6">
        <v>0</v>
      </c>
    </row>
    <row r="6" spans="1:3">
      <c t="s" r="A6" s="4">
        <v>71</v>
      </c>
      <c t="n" r="B6" s="6">
        <v>0</v>
      </c>
      <c t="n" r="C6" s="6">
        <v>0</v>
      </c>
    </row>
    <row r="7" spans="1:3">
      <c t="s" r="A7" s="3">
        <v>72</v>
      </c>
    </row>
    <row r="8" spans="1:3">
      <c t="s" r="A8" s="4">
        <v>73</v>
      </c>
      <c t="n" r="B8" s="6">
        <v>3591</v>
      </c>
      <c t="n" r="C8" s="6">
        <v>5774</v>
      </c>
    </row>
    <row r="9" spans="1:3">
      <c t="s" r="A9" s="4">
        <v>74</v>
      </c>
      <c t="n" r="B9" s="6">
        <v>216000</v>
      </c>
      <c t="n" r="C9" s="6">
        <v>18678</v>
      </c>
    </row>
    <row r="10" spans="1:3">
      <c t="s" r="A10" s="4">
        <v>75</v>
      </c>
      <c t="n" r="B10" s="6">
        <v>30000</v>
      </c>
      <c t="n" r="C10" s="6">
        <v>30000</v>
      </c>
    </row>
    <row r="11" spans="1:3">
      <c t="s" r="A11" s="4">
        <v>76</v>
      </c>
      <c t="n" r="B11" s="6">
        <v>1646</v>
      </c>
      <c t="n" r="C11" s="6">
        <v>8925</v>
      </c>
    </row>
    <row r="12" spans="1:3">
      <c t="s" r="A12" s="4">
        <v>77</v>
      </c>
      <c t="n" r="B12" s="6">
        <v>-251237</v>
      </c>
      <c t="n" r="C12" s="6">
        <v>-63376</v>
      </c>
    </row>
    <row r="13" spans="1:3">
      <c t="s" r="A13" s="3">
        <v>78</v>
      </c>
    </row>
    <row r="14" spans="1:3">
      <c t="s" r="A14" s="4">
        <v>79</v>
      </c>
      <c t="n" r="B14" s="6">
        <v>194922</v>
      </c>
      <c t="n" r="C14" s="6">
        <v>186900</v>
      </c>
    </row>
    <row r="15" spans="1:3">
      <c t="s" r="A15" s="4">
        <v>80</v>
      </c>
      <c t="n" r="B15" s="6">
        <v>-1575567</v>
      </c>
      <c t="n" r="C15" s="6">
        <v>-138680</v>
      </c>
    </row>
    <row r="16" spans="1:3">
      <c t="s" r="A16" s="4">
        <v>81</v>
      </c>
      <c t="n" r="B16" s="6">
        <v>-1631882</v>
      </c>
      <c t="n" r="C16" s="6">
        <v>-15156</v>
      </c>
    </row>
    <row r="17" spans="1:3">
      <c t="s" r="A17" s="4">
        <v>82</v>
      </c>
      <c t="n" r="B17" s="6">
        <v>0</v>
      </c>
      <c t="n" r="C17" s="6">
        <v>0</v>
      </c>
    </row>
    <row r="18" spans="1:3">
      <c t="s" r="A18" s="4">
        <v>83</v>
      </c>
      <c t="n" r="B18" s="6">
        <v>-1631882</v>
      </c>
      <c t="n" r="C18" s="6">
        <v>-15156</v>
      </c>
    </row>
    <row r="19" spans="1:3">
      <c t="s" r="A19" s="3">
        <v>84</v>
      </c>
    </row>
    <row r="20" spans="1:3">
      <c t="s" r="A20" s="4">
        <v>85</v>
      </c>
      <c t="n" r="B20" s="6">
        <v>0</v>
      </c>
      <c t="n" r="C20" s="6">
        <v>0</v>
      </c>
    </row>
    <row r="21" spans="1:3">
      <c t="s" r="A21" s="4">
        <v>86</v>
      </c>
      <c t="n" r="B21" s="7">
        <v>-1631882</v>
      </c>
      <c t="n" r="C21" s="7">
        <v>-15156</v>
      </c>
    </row>
    <row r="22" spans="1:3">
      <c t="s" r="A22" s="3">
        <v>87</v>
      </c>
    </row>
    <row r="23" spans="1:3">
      <c t="s" r="A23" s="4">
        <v>88</v>
      </c>
      <c t="n" r="B23" s="6">
        <v>1736273</v>
      </c>
      <c t="n" r="C23" s="6">
        <v>1396930</v>
      </c>
    </row>
    <row r="24" spans="1:3">
      <c t="s" r="A24" s="4">
        <v>89</v>
      </c>
      <c t="n" r="B24" s="9">
        <v>-0.9399</v>
      </c>
      <c t="n" r="C24" s="10">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2</v>
      </c>
      <c t="s" r="B1" s="2">
        <v>1</v>
      </c>
    </row>
    <row r="2" spans="1:3">
      <c t="s" r="B2" s="2">
        <v>2</v>
      </c>
      <c t="s" r="C2" s="2">
        <v>68</v>
      </c>
    </row>
    <row r="3" spans="1:3">
      <c t="s" r="A3" s="3">
        <v>483</v>
      </c>
    </row>
    <row r="4" spans="1:3">
      <c t="s" r="A4" s="4">
        <v>484</v>
      </c>
      <c t="n" r="B4" s="7">
        <v>968</v>
      </c>
      <c t="n" r="C4" s="7">
        <v>504</v>
      </c>
    </row>
    <row r="5" spans="1:3">
      <c t="s" r="A5" s="4">
        <v>485</v>
      </c>
      <c t="n" r="B5" s="6">
        <v>33550</v>
      </c>
    </row>
    <row r="6" spans="1:3">
      <c t="s" r="A6" s="4">
        <v>486</v>
      </c>
      <c t="n" r="B6" s="6">
        <v>10</v>
      </c>
      <c t="n" r="C6" s="6">
        <v>0</v>
      </c>
    </row>
    <row r="7" spans="1:3">
      <c t="s" r="A7" s="4">
        <v>487</v>
      </c>
      <c t="n" r="B7" s="6">
        <v>25000</v>
      </c>
    </row>
    <row r="8" spans="1:3">
      <c t="s" r="A8" s="4">
        <v>488</v>
      </c>
      <c t="n" r="B8" s="6">
        <v>1008</v>
      </c>
      <c t="n" r="C8" s="6">
        <v>504</v>
      </c>
    </row>
    <row r="9" spans="1:3">
      <c t="s" r="A9" s="4">
        <v>489</v>
      </c>
      <c t="n" r="B9" s="6">
        <v>40725</v>
      </c>
    </row>
    <row r="10" spans="1:3">
      <c t="s" r="A10" s="4">
        <v>490</v>
      </c>
      <c t="n" r="B10" s="6">
        <v>11</v>
      </c>
      <c t="n" r="C10" s="6">
        <v>0</v>
      </c>
    </row>
    <row r="11" spans="1:3">
      <c t="s" r="A11" s="4">
        <v>491</v>
      </c>
      <c t="n" r="B11" s="6">
        <v>25000</v>
      </c>
    </row>
    <row r="12" spans="1:3">
      <c t="s" r="A12" s="4">
        <v>492</v>
      </c>
      <c t="n" r="B12" s="6">
        <v>1613</v>
      </c>
      <c t="n" r="C12" s="6">
        <v>852</v>
      </c>
    </row>
    <row r="13" spans="1:3">
      <c t="s" r="A13" s="4">
        <v>493</v>
      </c>
      <c t="n" r="B13" s="6">
        <v>202937</v>
      </c>
    </row>
    <row r="14" spans="1:3">
      <c t="s" r="A14" s="4">
        <v>494</v>
      </c>
      <c t="n" r="B14" s="6">
        <v>18</v>
      </c>
      <c t="n" r="C14" s="6">
        <v>74148</v>
      </c>
    </row>
    <row r="15" spans="1:3">
      <c t="s" r="A15" s="4">
        <v>474</v>
      </c>
      <c t="n" r="B15" s="6">
        <v>0</v>
      </c>
      <c t="n" r="C15" s="6">
        <v>34307</v>
      </c>
    </row>
    <row r="16" spans="1:3">
      <c t="s" r="A16" s="4">
        <v>495</v>
      </c>
      <c t="n" r="B16" s="6">
        <v>1331</v>
      </c>
      <c t="n" r="C16" s="6">
        <v>665</v>
      </c>
    </row>
    <row r="17" spans="1:3">
      <c t="s" r="A17" s="4">
        <v>496</v>
      </c>
      <c t="n" r="B17" s="6">
        <v>130556</v>
      </c>
    </row>
    <row r="18" spans="1:3">
      <c t="s" r="A18" s="4">
        <v>497</v>
      </c>
      <c t="n" r="B18" s="6">
        <v>15</v>
      </c>
      <c t="n" r="C18" s="6">
        <v>0</v>
      </c>
    </row>
    <row r="19" spans="1:3">
      <c t="s" r="A19" s="4">
        <v>498</v>
      </c>
      <c t="n" r="B19" s="6">
        <v>33000</v>
      </c>
    </row>
    <row r="20" spans="1:3">
      <c t="s" r="A20" s="4">
        <v>499</v>
      </c>
      <c t="n" r="B20" s="7">
        <v>19963</v>
      </c>
      <c t="n" r="C20"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00</v>
      </c>
      <c t="s" r="B1" s="2">
        <v>2</v>
      </c>
      <c t="s" r="C1" s="2">
        <v>30</v>
      </c>
      <c t="s" r="D1" s="2">
        <v>501</v>
      </c>
      <c t="s" r="E1" s="2">
        <v>502</v>
      </c>
      <c t="s" r="F1" s="2">
        <v>434</v>
      </c>
      <c t="s" r="G1" s="2">
        <v>463</v>
      </c>
      <c t="s" r="H1" s="2">
        <v>68</v>
      </c>
      <c t="s" r="I1" s="2">
        <v>331</v>
      </c>
    </row>
    <row r="2" spans="1:9">
      <c t="s" r="A2" s="3">
        <v>503</v>
      </c>
    </row>
    <row r="3" spans="1:9">
      <c t="s" r="A3" s="4">
        <v>479</v>
      </c>
      <c t="n" r="B3" s="7">
        <v>240000</v>
      </c>
      <c t="n" r="C3" s="7">
        <v>240000</v>
      </c>
      <c t="n" r="G3" s="7">
        <v>360000</v>
      </c>
    </row>
    <row r="4" spans="1:9">
      <c t="s" r="A4" s="4">
        <v>306</v>
      </c>
      <c t="s" r="B4" s="4">
        <v>307</v>
      </c>
      <c t="s" r="C4" s="4">
        <v>307</v>
      </c>
      <c t="s" r="D4" s="4">
        <v>307</v>
      </c>
      <c t="s" r="E4" s="4">
        <v>307</v>
      </c>
      <c t="s" r="F4" s="4">
        <v>307</v>
      </c>
      <c t="s" r="G4" s="4">
        <v>307</v>
      </c>
    </row>
    <row r="5" spans="1:9">
      <c t="s" r="A5" s="4">
        <v>308</v>
      </c>
      <c t="s" r="B5" s="4">
        <v>309</v>
      </c>
      <c t="s" r="C5" s="4">
        <v>309</v>
      </c>
      <c t="s" r="D5" s="4">
        <v>504</v>
      </c>
      <c t="s" r="E5" s="4">
        <v>309</v>
      </c>
      <c t="s" r="F5" s="4">
        <v>309</v>
      </c>
      <c t="s" r="G5" s="4">
        <v>309</v>
      </c>
    </row>
    <row r="6" spans="1:9">
      <c t="s" r="A6" s="4">
        <v>334</v>
      </c>
      <c t="n" r="B6" s="8">
        <v>1e-05</v>
      </c>
      <c t="n" r="C6" s="8">
        <v>1e-05</v>
      </c>
      <c t="n" r="E6" s="8">
        <v>1e-05</v>
      </c>
      <c t="n" r="F6" s="8">
        <v>1e-05</v>
      </c>
      <c t="n" r="G6" s="8">
        <v>1e-05</v>
      </c>
      <c t="n" r="I6" s="8">
        <v>1e-05</v>
      </c>
    </row>
    <row r="7" spans="1:9">
      <c t="s" r="A7" s="4">
        <v>335</v>
      </c>
      <c t="n" r="B7" s="7">
        <v>0</v>
      </c>
      <c t="n" r="E7" s="7">
        <v>240000</v>
      </c>
      <c t="n" r="F7" s="7">
        <v>176000</v>
      </c>
      <c t="n" r="G7" s="7">
        <v>0</v>
      </c>
    </row>
    <row r="8" spans="1:9">
      <c t="s" r="A8" s="4">
        <v>505</v>
      </c>
      <c t="n" r="B8" s="6">
        <v>360000</v>
      </c>
      <c t="n" r="H8" s="7">
        <v>0</v>
      </c>
    </row>
    <row r="9" spans="1:9">
      <c t="s" r="A9" s="4">
        <v>506</v>
      </c>
      <c t="n" r="B9" s="6">
        <v>40833</v>
      </c>
      <c t="n" r="H9" s="6">
        <v>0</v>
      </c>
    </row>
    <row r="10" spans="1:9">
      <c t="s" r="A10" s="4">
        <v>507</v>
      </c>
      <c t="n" r="F10" s="7">
        <v>176000</v>
      </c>
    </row>
    <row r="11" spans="1:9">
      <c t="s" r="A11" s="4">
        <v>508</v>
      </c>
      <c t="n" r="B11" s="6">
        <v>174510</v>
      </c>
      <c t="n" r="H11" s="6">
        <v>0</v>
      </c>
    </row>
    <row r="12" spans="1:9">
      <c t="s" r="A12" s="4">
        <v>509</v>
      </c>
      <c t="n" r="B12" s="6">
        <v>10255</v>
      </c>
      <c t="n" r="H12" s="6">
        <v>0</v>
      </c>
    </row>
    <row r="13" spans="1:9">
      <c t="s" r="A13" s="4">
        <v>510</v>
      </c>
      <c t="n" r="B13" s="6">
        <v>0</v>
      </c>
      <c t="n" r="H13" s="6">
        <v>0</v>
      </c>
    </row>
    <row r="14" spans="1:9">
      <c t="s" r="A14" s="4">
        <v>479</v>
      </c>
      <c t="n" r="E14" s="7">
        <v>240000</v>
      </c>
    </row>
    <row r="15" spans="1:9">
      <c t="s" r="A15" s="4">
        <v>511</v>
      </c>
      <c t="n" r="B15" s="6">
        <v>240000</v>
      </c>
      <c t="n" r="H15" s="6">
        <v>0</v>
      </c>
    </row>
    <row r="16" spans="1:9">
      <c t="s" r="A16" s="4">
        <v>512</v>
      </c>
      <c t="n" r="B16" s="6">
        <v>9679</v>
      </c>
      <c t="n" r="H16" s="6">
        <v>0</v>
      </c>
    </row>
    <row r="17" spans="1:9">
      <c t="s" r="A17" s="4">
        <v>513</v>
      </c>
      <c t="n" r="B17" s="6">
        <v>0</v>
      </c>
      <c t="n" r="H17" s="6">
        <v>0</v>
      </c>
    </row>
    <row r="18" spans="1:9">
      <c t="s" r="A18" s="4">
        <v>445</v>
      </c>
      <c t="n" r="D18" s="7">
        <v>150000</v>
      </c>
    </row>
    <row r="19" spans="1:9">
      <c t="s" r="A19" s="4">
        <v>514</v>
      </c>
      <c t="n" r="B19" s="6">
        <v>150000</v>
      </c>
      <c t="n" r="H19" s="6">
        <v>0</v>
      </c>
    </row>
    <row r="20" spans="1:9">
      <c t="s" r="A20" s="4">
        <v>515</v>
      </c>
      <c t="n" r="B20" s="6">
        <v>6016</v>
      </c>
      <c t="n" r="H20" s="6">
        <v>0</v>
      </c>
    </row>
    <row r="21" spans="1:9">
      <c t="s" r="A21" s="4">
        <v>516</v>
      </c>
      <c t="n" r="B21" s="6">
        <v>50000</v>
      </c>
      <c t="n" r="H21" s="6">
        <v>0</v>
      </c>
    </row>
    <row r="22" spans="1:9">
      <c t="s" r="A22" s="4">
        <v>445</v>
      </c>
      <c t="n" r="D22" s="6">
        <v>75000</v>
      </c>
    </row>
    <row r="23" spans="1:9">
      <c t="s" r="A23" s="4">
        <v>517</v>
      </c>
      <c t="n" r="B23" s="6">
        <v>75000</v>
      </c>
      <c t="n" r="H23" s="6">
        <v>0</v>
      </c>
    </row>
    <row r="24" spans="1:9">
      <c t="s" r="A24" s="4">
        <v>518</v>
      </c>
      <c t="n" r="B24" s="6">
        <v>3008</v>
      </c>
      <c t="n" r="H24" s="6">
        <v>0</v>
      </c>
    </row>
    <row r="25" spans="1:9">
      <c t="s" r="A25" s="4">
        <v>519</v>
      </c>
      <c t="n" r="B25" s="6">
        <v>25000</v>
      </c>
      <c t="n" r="H25" s="6">
        <v>0</v>
      </c>
    </row>
    <row r="26" spans="1:9">
      <c t="s" r="A26" s="4">
        <v>445</v>
      </c>
      <c t="n" r="D26" s="6">
        <v>75000</v>
      </c>
    </row>
    <row r="27" spans="1:9">
      <c t="s" r="A27" s="4">
        <v>520</v>
      </c>
      <c t="n" r="B27" s="6">
        <v>75000</v>
      </c>
      <c t="n" r="H27" s="6">
        <v>0</v>
      </c>
    </row>
    <row r="28" spans="1:9">
      <c t="s" r="A28" s="4">
        <v>521</v>
      </c>
      <c t="n" r="B28" s="6">
        <v>3008</v>
      </c>
      <c t="n" r="H28" s="6">
        <v>0</v>
      </c>
    </row>
    <row r="29" spans="1:9">
      <c t="s" r="A29" s="4">
        <v>522</v>
      </c>
      <c t="n" r="B29" s="6">
        <v>25000</v>
      </c>
      <c t="n" r="H29" s="6">
        <v>0</v>
      </c>
    </row>
    <row r="30" spans="1:9">
      <c t="s" r="A30" s="4">
        <v>445</v>
      </c>
      <c t="n" r="D30" s="6">
        <v>75000</v>
      </c>
    </row>
    <row r="31" spans="1:9">
      <c t="s" r="A31" s="4">
        <v>523</v>
      </c>
      <c t="n" r="B31" s="6">
        <v>75000</v>
      </c>
      <c t="n" r="H31" s="6">
        <v>0</v>
      </c>
    </row>
    <row r="32" spans="1:9">
      <c t="s" r="A32" s="4">
        <v>524</v>
      </c>
      <c t="n" r="B32" s="6">
        <v>3008</v>
      </c>
      <c t="n" r="H32" s="6">
        <v>0</v>
      </c>
    </row>
    <row r="33" spans="1:9">
      <c t="s" r="A33" s="4">
        <v>525</v>
      </c>
      <c t="n" r="B33" s="6">
        <v>25000</v>
      </c>
      <c t="n" r="H33" s="6">
        <v>0</v>
      </c>
    </row>
    <row r="34" spans="1:9">
      <c t="s" r="A34" s="4">
        <v>445</v>
      </c>
      <c t="n" r="D34" s="6">
        <v>140000</v>
      </c>
    </row>
    <row r="35" spans="1:9">
      <c t="s" r="A35" s="4">
        <v>526</v>
      </c>
      <c t="n" r="B35" s="6">
        <v>140000</v>
      </c>
      <c t="n" r="H35" s="6">
        <v>0</v>
      </c>
    </row>
    <row r="36" spans="1:9">
      <c t="s" r="A36" s="4">
        <v>527</v>
      </c>
      <c t="n" r="B36" s="6">
        <v>5615</v>
      </c>
      <c t="n" r="H36" s="6">
        <v>0</v>
      </c>
    </row>
    <row r="37" spans="1:9">
      <c t="s" r="A37" s="4">
        <v>528</v>
      </c>
      <c t="n" r="B37" s="6">
        <v>46667</v>
      </c>
      <c t="n" r="H37" s="6">
        <v>0</v>
      </c>
    </row>
    <row r="38" spans="1:9">
      <c t="s" r="A38" s="4">
        <v>445</v>
      </c>
      <c t="n" r="D38" s="7">
        <v>140000</v>
      </c>
    </row>
    <row r="39" spans="1:9">
      <c t="s" r="A39" s="4">
        <v>529</v>
      </c>
      <c t="n" r="B39" s="6">
        <v>140000</v>
      </c>
      <c t="n" r="H39" s="6">
        <v>0</v>
      </c>
    </row>
    <row r="40" spans="1:9">
      <c t="s" r="A40" s="4">
        <v>530</v>
      </c>
      <c t="n" r="B40" s="6">
        <v>5615</v>
      </c>
      <c t="n" r="H40" s="6">
        <v>0</v>
      </c>
    </row>
    <row r="41" spans="1:9">
      <c t="s" r="A41" s="4">
        <v>531</v>
      </c>
      <c t="n" r="B41" s="6">
        <v>46667</v>
      </c>
      <c t="n" r="H41" s="6">
        <v>0</v>
      </c>
    </row>
    <row r="42" spans="1:9">
      <c t="s" r="A42" s="4">
        <v>532</v>
      </c>
      <c t="n" r="B42" s="6">
        <v>240000</v>
      </c>
      <c t="n" r="H42" s="6">
        <v>0</v>
      </c>
    </row>
    <row r="43" spans="1:9">
      <c t="s" r="A43" s="4">
        <v>533</v>
      </c>
      <c t="n" r="B43" s="6">
        <v>4839</v>
      </c>
      <c t="n" r="H43" s="6">
        <v>0</v>
      </c>
    </row>
    <row r="44" spans="1:9">
      <c t="s" r="A44" s="4">
        <v>534</v>
      </c>
      <c t="n" r="I44" s="7">
        <v>57500</v>
      </c>
    </row>
    <row r="45" spans="1:9">
      <c t="s" r="A45" s="4">
        <v>535</v>
      </c>
      <c t="n" r="B45" s="6">
        <v>57500</v>
      </c>
      <c t="n" r="H45" s="6">
        <v>0</v>
      </c>
    </row>
    <row r="46" spans="1:9">
      <c t="s" r="A46" s="4">
        <v>536</v>
      </c>
      <c t="n" r="B46" s="7">
        <v>240000</v>
      </c>
      <c t="n" r="H46"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7</v>
      </c>
      <c t="s" r="B1" s="2">
        <v>1</v>
      </c>
    </row>
    <row r="2" spans="1:3">
      <c t="s" r="B2" s="2">
        <v>2</v>
      </c>
      <c t="s" r="C2" s="2">
        <v>68</v>
      </c>
    </row>
    <row r="3" spans="1:3">
      <c t="s" r="A3" s="3">
        <v>538</v>
      </c>
    </row>
    <row r="4" spans="1:3">
      <c t="s" r="A4" s="4">
        <v>539</v>
      </c>
      <c t="n" r="B4" s="7">
        <v>19963</v>
      </c>
      <c t="n" r="C4" s="7">
        <v>0</v>
      </c>
    </row>
    <row r="5" spans="1:3">
      <c t="s" r="A5" s="4">
        <v>540</v>
      </c>
      <c t="n" r="B5" s="6">
        <v>5307</v>
      </c>
      <c t="n" r="C5" s="6">
        <v>0</v>
      </c>
    </row>
    <row r="6" spans="1:3">
      <c t="s" r="A6" s="4">
        <v>510</v>
      </c>
      <c t="n" r="B6" s="6">
        <v>42030</v>
      </c>
      <c t="n" r="C6" s="6">
        <v>0</v>
      </c>
    </row>
    <row r="7" spans="1:3">
      <c t="s" r="A7" s="4">
        <v>541</v>
      </c>
      <c t="n" r="B7" s="6">
        <v>4839</v>
      </c>
      <c t="n" r="C7" s="6">
        <v>0</v>
      </c>
    </row>
    <row r="8" spans="1:3">
      <c t="s" r="A8" s="4">
        <v>513</v>
      </c>
      <c t="n" r="B8" s="6">
        <v>119344</v>
      </c>
      <c t="n" r="C8" s="6">
        <v>0</v>
      </c>
    </row>
    <row r="9" spans="1:3">
      <c t="s" r="A9" s="4">
        <v>542</v>
      </c>
      <c t="n" r="B9" s="6">
        <v>3025</v>
      </c>
      <c t="n" r="C9" s="6">
        <v>0</v>
      </c>
    </row>
    <row r="10" spans="1:3">
      <c t="s" r="A10" s="4">
        <v>543</v>
      </c>
      <c t="n" r="B10" s="6">
        <v>353498</v>
      </c>
    </row>
    <row r="11" spans="1:3">
      <c t="s" r="A11" s="4">
        <v>544</v>
      </c>
      <c t="n" r="B11" s="6">
        <v>53566</v>
      </c>
      <c t="n" r="C11" s="6">
        <v>0</v>
      </c>
    </row>
    <row r="12" spans="1:3">
      <c t="s" r="A12" s="4">
        <v>516</v>
      </c>
      <c t="n" r="B12" s="6">
        <v>100000</v>
      </c>
      <c t="n" r="C12" s="6">
        <v>0</v>
      </c>
    </row>
    <row r="13" spans="1:3">
      <c t="s" r="A13" s="4">
        <v>545</v>
      </c>
      <c t="n" r="B13" s="6">
        <v>1512</v>
      </c>
      <c t="n" r="C13" s="6">
        <v>0</v>
      </c>
    </row>
    <row r="14" spans="1:3">
      <c t="s" r="A14" s="4">
        <v>546</v>
      </c>
      <c t="n" r="B14" s="6">
        <v>176749</v>
      </c>
    </row>
    <row r="15" spans="1:3">
      <c t="s" r="A15" s="4">
        <v>547</v>
      </c>
      <c t="n" r="B15" s="6">
        <v>26783</v>
      </c>
      <c t="n" r="C15" s="6">
        <v>0</v>
      </c>
    </row>
    <row r="16" spans="1:3">
      <c t="s" r="A16" s="4">
        <v>519</v>
      </c>
      <c t="n" r="B16" s="6">
        <v>50000</v>
      </c>
      <c t="n" r="C16" s="6">
        <v>0</v>
      </c>
    </row>
    <row r="17" spans="1:3">
      <c t="s" r="A17" s="4">
        <v>548</v>
      </c>
      <c t="n" r="B17" s="6">
        <v>1512</v>
      </c>
      <c t="n" r="C17" s="6">
        <v>0</v>
      </c>
    </row>
    <row r="18" spans="1:3">
      <c t="s" r="A18" s="4">
        <v>549</v>
      </c>
      <c t="n" r="B18" s="6">
        <v>176749</v>
      </c>
    </row>
    <row r="19" spans="1:3">
      <c t="s" r="A19" s="4">
        <v>550</v>
      </c>
      <c t="n" r="B19" s="6">
        <v>26783</v>
      </c>
      <c t="n" r="C19" s="6">
        <v>0</v>
      </c>
    </row>
    <row r="20" spans="1:3">
      <c t="s" r="A20" s="4">
        <v>522</v>
      </c>
      <c t="n" r="B20" s="6">
        <v>50000</v>
      </c>
      <c t="n" r="C20" s="6">
        <v>0</v>
      </c>
    </row>
    <row r="21" spans="1:3">
      <c t="s" r="A21" s="4">
        <v>551</v>
      </c>
      <c t="n" r="B21" s="6">
        <v>1512</v>
      </c>
      <c t="n" r="C21" s="6">
        <v>0</v>
      </c>
    </row>
    <row r="22" spans="1:3">
      <c t="s" r="A22" s="4">
        <v>552</v>
      </c>
      <c t="n" r="B22" s="6">
        <v>176749</v>
      </c>
    </row>
    <row r="23" spans="1:3">
      <c t="s" r="A23" s="4">
        <v>553</v>
      </c>
      <c t="n" r="B23" s="6">
        <v>26783</v>
      </c>
    </row>
    <row r="24" spans="1:3">
      <c t="s" r="A24" s="4">
        <v>525</v>
      </c>
      <c t="n" r="B24" s="6">
        <v>50000</v>
      </c>
      <c t="n" r="C24" s="6">
        <v>0</v>
      </c>
    </row>
    <row r="25" spans="1:3">
      <c t="s" r="A25" s="4">
        <v>554</v>
      </c>
      <c t="n" r="B25" s="6">
        <v>2823</v>
      </c>
      <c t="n" r="C25" s="6">
        <v>0</v>
      </c>
    </row>
    <row r="26" spans="1:3">
      <c t="s" r="A26" s="4">
        <v>555</v>
      </c>
      <c t="n" r="B26" s="6">
        <v>329931</v>
      </c>
    </row>
    <row r="27" spans="1:3">
      <c t="s" r="A27" s="4">
        <v>556</v>
      </c>
      <c t="n" r="B27" s="6">
        <v>49994</v>
      </c>
      <c t="n" r="C27" s="6">
        <v>0</v>
      </c>
    </row>
    <row r="28" spans="1:3">
      <c t="s" r="A28" s="4">
        <v>528</v>
      </c>
      <c t="n" r="B28" s="6">
        <v>93333</v>
      </c>
      <c t="n" r="C28" s="6">
        <v>0</v>
      </c>
    </row>
    <row r="29" spans="1:3">
      <c t="s" r="A29" s="4">
        <v>557</v>
      </c>
      <c t="n" r="B29" s="6">
        <v>2823</v>
      </c>
      <c t="n" r="C29" s="6">
        <v>0</v>
      </c>
    </row>
    <row r="30" spans="1:3">
      <c t="s" r="A30" s="4">
        <v>558</v>
      </c>
      <c t="n" r="B30" s="6">
        <v>329931</v>
      </c>
    </row>
    <row r="31" spans="1:3">
      <c t="s" r="A31" s="4">
        <v>559</v>
      </c>
      <c t="n" r="B31" s="6">
        <v>49994</v>
      </c>
      <c t="n" r="C31" s="6">
        <v>0</v>
      </c>
    </row>
    <row r="32" spans="1:3">
      <c t="s" r="A32" s="4">
        <v>531</v>
      </c>
      <c t="n" r="B32" s="6">
        <v>93333</v>
      </c>
      <c t="n" r="C32" s="6">
        <v>0</v>
      </c>
    </row>
    <row r="33" spans="1:3">
      <c t="s" r="A33" s="4">
        <v>560</v>
      </c>
      <c t="n" r="B33" s="6">
        <v>4839</v>
      </c>
      <c t="n" r="C33" s="6">
        <v>0</v>
      </c>
    </row>
    <row r="34" spans="1:3">
      <c t="s" r="A34" s="4">
        <v>561</v>
      </c>
      <c t="n" r="B34" s="7">
        <v>0</v>
      </c>
      <c t="n" r="C34"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2</v>
      </c>
      <c t="s" r="B1" s="2">
        <v>1</v>
      </c>
    </row>
    <row r="2" spans="1:3">
      <c t="s" r="B2" s="2">
        <v>2</v>
      </c>
      <c t="s" r="C2" s="2">
        <v>68</v>
      </c>
    </row>
    <row r="3" spans="1:3">
      <c t="s" r="A3" s="3">
        <v>563</v>
      </c>
    </row>
    <row r="4" spans="1:3">
      <c t="s" r="A4" s="4">
        <v>564</v>
      </c>
      <c t="n" r="B4" s="7">
        <v>1543607</v>
      </c>
      <c t="n" r="C4" s="7">
        <v>42329</v>
      </c>
    </row>
    <row r="5" spans="1:3">
      <c t="s" r="A5" s="4">
        <v>291</v>
      </c>
      <c t="n" r="B5" s="6">
        <v>0</v>
      </c>
      <c t="n" r="C5" s="6">
        <v>93495</v>
      </c>
    </row>
    <row r="6" spans="1:3">
      <c t="s" r="A6" s="4">
        <v>565</v>
      </c>
      <c t="n" r="B6" s="6">
        <v>0</v>
      </c>
      <c t="n" r="C6" s="6">
        <v>196658</v>
      </c>
    </row>
    <row r="7" spans="1:3">
      <c t="s" r="A7" s="4">
        <v>566</v>
      </c>
      <c t="n" r="B7" s="7">
        <v>194922</v>
      </c>
      <c t="n" r="C7" s="7">
        <v>186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67</v>
      </c>
      <c t="s" r="B1" s="2">
        <v>2</v>
      </c>
      <c t="s" r="C1" s="2">
        <v>68</v>
      </c>
    </row>
    <row r="2" spans="1:3">
      <c t="s" r="A2" s="3">
        <v>568</v>
      </c>
    </row>
    <row r="3" spans="1:3">
      <c t="s" r="A3" s="4">
        <v>569</v>
      </c>
      <c t="n" r="B3" s="7">
        <v>322029</v>
      </c>
      <c t="n" r="C3" s="7">
        <v>479320</v>
      </c>
    </row>
    <row r="4" spans="1:3">
      <c t="s" r="A4" s="4">
        <v>570</v>
      </c>
      <c t="n" r="B4" s="6">
        <v>1543607</v>
      </c>
      <c t="n" r="C4" s="6">
        <v>42329</v>
      </c>
    </row>
    <row r="5" spans="1:3">
      <c t="s" r="A5" s="4">
        <v>571</v>
      </c>
      <c t="n" r="C5" s="6">
        <v>-196658</v>
      </c>
    </row>
    <row r="6" spans="1:3">
      <c t="s" r="A6" s="4">
        <v>572</v>
      </c>
      <c t="n" r="B6" s="6">
        <v>-194922</v>
      </c>
      <c t="n" r="C6" s="6">
        <v>-186900</v>
      </c>
    </row>
    <row r="7" spans="1:3">
      <c t="s" r="A7" s="4">
        <v>569</v>
      </c>
      <c t="n" r="B7" s="7">
        <v>1670714</v>
      </c>
      <c t="n" r="C7" s="7">
        <v>1380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73</v>
      </c>
      <c t="s" r="B1" s="2">
        <v>2</v>
      </c>
      <c t="s" r="C1" s="2">
        <v>574</v>
      </c>
      <c t="s" r="D1" s="2">
        <v>321</v>
      </c>
      <c t="s" r="E1" s="2">
        <v>68</v>
      </c>
    </row>
    <row r="2" spans="1:5">
      <c t="s" r="A2" s="3">
        <v>575</v>
      </c>
    </row>
    <row r="3" spans="1:5">
      <c t="s" r="A3" s="4">
        <v>576</v>
      </c>
      <c t="n" r="B3" s="6">
        <v>20000000</v>
      </c>
    </row>
    <row r="4" spans="1:5">
      <c t="s" r="A4" s="4">
        <v>577</v>
      </c>
      <c t="n" r="B4" s="8">
        <v>1e-05</v>
      </c>
    </row>
    <row r="5" spans="1:5">
      <c t="s" r="A5" s="4">
        <v>578</v>
      </c>
      <c t="n" r="D5" s="6">
        <v>1000</v>
      </c>
    </row>
    <row r="6" spans="1:5">
      <c t="s" r="A6" s="4">
        <v>579</v>
      </c>
      <c t="n" r="C6" s="6">
        <v>1000</v>
      </c>
    </row>
    <row r="7" spans="1:5">
      <c t="s" r="A7" s="4">
        <v>580</v>
      </c>
      <c t="s" r="C7" s="4">
        <v>202</v>
      </c>
    </row>
    <row r="8" spans="1:5">
      <c t="s" r="A8" s="4">
        <v>581</v>
      </c>
      <c t="n" r="B8" s="6">
        <v>19999000</v>
      </c>
    </row>
    <row r="9" spans="1:5">
      <c t="s" r="A9" s="4">
        <v>582</v>
      </c>
      <c t="n" r="B9" s="6">
        <v>1000</v>
      </c>
    </row>
    <row r="10" spans="1:5">
      <c t="s" r="A10" s="4">
        <v>583</v>
      </c>
      <c t="n" r="B10" s="8">
        <v>1e-05</v>
      </c>
    </row>
    <row r="11" spans="1:5">
      <c t="s" r="A11" s="4">
        <v>584</v>
      </c>
      <c t="n" r="B11" s="6">
        <v>0</v>
      </c>
      <c t="n" r="E11" s="6">
        <v>0</v>
      </c>
    </row>
    <row r="12" spans="1:5">
      <c t="s" r="A12" s="4">
        <v>585</v>
      </c>
      <c t="n" r="B12" s="6">
        <v>1000</v>
      </c>
      <c t="n" r="E12" s="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586</v>
      </c>
      <c t="s" r="B1" s="2">
        <v>2</v>
      </c>
      <c t="s" r="C1" s="2">
        <v>196</v>
      </c>
      <c t="s" r="D1" s="2">
        <v>68</v>
      </c>
    </row>
    <row r="2" spans="1:4">
      <c t="s" r="A2" s="3">
        <v>587</v>
      </c>
    </row>
    <row r="3" spans="1:4">
      <c t="s" r="A3" s="4">
        <v>588</v>
      </c>
      <c t="n" r="B3" s="6">
        <v>7980000000</v>
      </c>
    </row>
    <row r="4" spans="1:4">
      <c t="s" r="A4" s="4">
        <v>589</v>
      </c>
      <c t="n" r="B4" s="8">
        <v>1e-05</v>
      </c>
    </row>
    <row r="5" spans="1:4">
      <c t="s" r="A5" s="4">
        <v>207</v>
      </c>
      <c t="n" r="C5" s="6">
        <v>2000</v>
      </c>
    </row>
    <row r="6" spans="1:4">
      <c t="s" r="A6" s="4">
        <v>208</v>
      </c>
      <c t="n" r="C6" s="6">
        <v>3472433130</v>
      </c>
    </row>
    <row r="7" spans="1:4">
      <c t="s" r="A7" s="4">
        <v>209</v>
      </c>
      <c t="n" r="C7" s="6">
        <v>1736217</v>
      </c>
    </row>
    <row r="8" spans="1:4">
      <c t="s" r="A8" s="4">
        <v>590</v>
      </c>
      <c t="n" r="C8" s="6">
        <v>1043</v>
      </c>
    </row>
    <row r="9" spans="1:4">
      <c t="s" r="A9" s="4">
        <v>591</v>
      </c>
      <c t="n" r="B9" s="6">
        <v>7980000000</v>
      </c>
    </row>
    <row r="10" spans="1:4">
      <c t="s" r="A10" s="4">
        <v>592</v>
      </c>
      <c t="n" r="B10" s="8">
        <v>1e-05</v>
      </c>
    </row>
    <row r="11" spans="1:4">
      <c t="s" r="A11" s="4">
        <v>593</v>
      </c>
      <c t="n" r="B11" s="6">
        <v>1737260</v>
      </c>
      <c t="n" r="D11" s="6">
        <v>15232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594</v>
      </c>
      <c t="s" r="B1" s="2">
        <v>2</v>
      </c>
      <c t="s" r="C1" s="2">
        <v>68</v>
      </c>
      <c t="s" r="D1" s="2">
        <v>595</v>
      </c>
      <c t="s" r="E1" s="2">
        <v>596</v>
      </c>
      <c t="s" r="F1" s="2">
        <v>198</v>
      </c>
      <c t="s" r="G1" s="2">
        <v>597</v>
      </c>
      <c t="s" r="H1" s="2">
        <v>598</v>
      </c>
      <c t="s" r="I1" s="2">
        <v>236</v>
      </c>
      <c t="s" r="J1" s="2">
        <v>599</v>
      </c>
      <c t="s" r="K1" s="2">
        <v>199</v>
      </c>
      <c t="s" r="L1" s="2">
        <v>600</v>
      </c>
      <c t="s" r="M1" s="2">
        <v>601</v>
      </c>
    </row>
    <row r="2" spans="1:13">
      <c t="s" r="A2" s="3">
        <v>602</v>
      </c>
    </row>
    <row r="3" spans="1:13">
      <c t="s" r="A3" s="4">
        <v>603</v>
      </c>
      <c t="s" r="F3" s="4">
        <v>202</v>
      </c>
      <c t="s" r="K3" s="4">
        <v>202</v>
      </c>
      <c t="s" r="M3" s="4">
        <v>604</v>
      </c>
    </row>
    <row r="4" spans="1:13">
      <c t="s" r="A4" s="4">
        <v>605</v>
      </c>
      <c t="n" r="F4" s="6">
        <v>1000000</v>
      </c>
      <c t="n" r="I4" s="6">
        <v>2000000</v>
      </c>
      <c t="n" r="M4" s="6">
        <v>2000000</v>
      </c>
    </row>
    <row r="5" spans="1:13">
      <c t="s" r="A5" s="4">
        <v>606</v>
      </c>
      <c t="n" r="F5" s="6">
        <v>80000</v>
      </c>
    </row>
    <row r="6" spans="1:13">
      <c t="s" r="A6" s="4">
        <v>607</v>
      </c>
      <c t="n" r="M6" s="7">
        <v>103718</v>
      </c>
    </row>
    <row r="7" spans="1:13">
      <c t="s" r="A7" s="4">
        <v>608</v>
      </c>
      <c t="n" r="M7" s="6">
        <v>110000</v>
      </c>
    </row>
    <row r="8" spans="1:13">
      <c t="s" r="A8" s="4">
        <v>609</v>
      </c>
      <c t="n" r="E8" s="7">
        <v>5000</v>
      </c>
      <c t="n" r="L8" s="7">
        <v>57078</v>
      </c>
      <c t="n" r="M8" s="6">
        <v>46640</v>
      </c>
    </row>
    <row r="9" spans="1:13">
      <c t="s" r="A9" s="4">
        <v>610</v>
      </c>
      <c t="n" r="L9" s="7">
        <v>60000</v>
      </c>
      <c t="n" r="M9" s="6">
        <v>50000</v>
      </c>
    </row>
    <row r="10" spans="1:13">
      <c t="s" r="A10" s="4">
        <v>611</v>
      </c>
      <c t="n" r="D10" s="7">
        <v>25000</v>
      </c>
      <c t="n" r="G10" s="7">
        <v>969268</v>
      </c>
      <c t="n" r="J10" s="7">
        <v>484768</v>
      </c>
      <c t="n" r="M10" s="6">
        <v>969268</v>
      </c>
    </row>
    <row r="11" spans="1:13">
      <c t="s" r="A11" s="4">
        <v>612</v>
      </c>
      <c t="n" r="G11" s="7">
        <v>1000000</v>
      </c>
      <c t="n" r="J11" s="7">
        <v>500000</v>
      </c>
      <c t="n" r="M11" s="7">
        <v>1000000</v>
      </c>
    </row>
    <row r="12" spans="1:13">
      <c t="s" r="A12" s="4">
        <v>613</v>
      </c>
      <c t="n" r="I12" s="7">
        <v>32080</v>
      </c>
    </row>
    <row r="13" spans="1:13">
      <c t="s" r="A13" s="4">
        <v>614</v>
      </c>
      <c t="n" r="I13" s="7">
        <v>32836</v>
      </c>
    </row>
    <row r="14" spans="1:13">
      <c t="s" r="A14" s="4">
        <v>203</v>
      </c>
      <c t="s" r="I14" s="4">
        <v>604</v>
      </c>
    </row>
    <row r="15" spans="1:13">
      <c t="s" r="A15" s="4">
        <v>615</v>
      </c>
      <c t="s" r="I15" s="4">
        <v>616</v>
      </c>
    </row>
    <row r="16" spans="1:13">
      <c t="s" r="A16" s="4">
        <v>617</v>
      </c>
      <c t="n" r="I16" s="7">
        <v>1000000</v>
      </c>
    </row>
    <row r="17" spans="1:13">
      <c t="s" r="A17" s="4">
        <v>618</v>
      </c>
      <c t="n" r="H17" s="7">
        <v>1200000</v>
      </c>
    </row>
    <row r="18" spans="1:13">
      <c t="s" r="A18" s="4">
        <v>619</v>
      </c>
      <c t="n" r="B18" s="7">
        <v>0</v>
      </c>
      <c t="n" r="C18" s="7">
        <v>0</v>
      </c>
    </row>
    <row r="19" spans="1:13">
      <c t="s" r="A19" s="4">
        <v>620</v>
      </c>
      <c t="n" r="I19" s="7">
        <v>68599</v>
      </c>
      <c t="n" r="K19" s="7">
        <v>2000000</v>
      </c>
    </row>
    <row r="20" spans="1:13">
      <c t="s" r="A20" s="4">
        <v>621</v>
      </c>
      <c t="n" r="K20" s="6">
        <v>4000000</v>
      </c>
    </row>
    <row r="21" spans="1:13">
      <c t="s" r="A21" s="4">
        <v>622</v>
      </c>
      <c t="n" r="K21" s="6">
        <v>2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 customWidth="1" max="5" min="5" width="14"/>
  </cols>
  <sheetData>
    <row r="1" spans="1:5">
      <c t="s" r="A1" s="1">
        <v>623</v>
      </c>
      <c t="s" r="B1" s="2">
        <v>235</v>
      </c>
    </row>
    <row r="2" spans="1:5">
      <c t="s" r="B2" s="2">
        <v>30</v>
      </c>
      <c t="s" r="C2" s="2">
        <v>624</v>
      </c>
      <c t="s" r="D2" s="2">
        <v>236</v>
      </c>
      <c t="s" r="E2" s="2">
        <v>237</v>
      </c>
    </row>
    <row r="3" spans="1:5">
      <c t="s" r="A3" s="3">
        <v>625</v>
      </c>
    </row>
    <row r="4" spans="1:5">
      <c t="s" r="A4" s="4">
        <v>626</v>
      </c>
      <c t="n" r="E4" s="7">
        <v>27577</v>
      </c>
    </row>
    <row r="5" spans="1:5">
      <c t="s" r="A5" s="4">
        <v>627</v>
      </c>
      <c t="n" r="E5" s="6">
        <v>131295</v>
      </c>
    </row>
    <row r="6" spans="1:5">
      <c t="s" r="A6" s="4">
        <v>628</v>
      </c>
      <c t="n" r="E6" s="6">
        <v>103718</v>
      </c>
    </row>
    <row r="7" spans="1:5">
      <c t="s" r="A7" s="4">
        <v>629</v>
      </c>
      <c t="n" r="E7" s="7">
        <v>27577</v>
      </c>
    </row>
    <row r="8" spans="1:5">
      <c t="s" r="A8" s="4">
        <v>603</v>
      </c>
      <c t="s" r="E8" s="4">
        <v>202</v>
      </c>
    </row>
    <row r="9" spans="1:5">
      <c t="s" r="A9" s="4">
        <v>630</v>
      </c>
      <c t="n" r="E9" s="7">
        <v>50767</v>
      </c>
    </row>
    <row r="10" spans="1:5">
      <c t="s" r="A10" s="4">
        <v>631</v>
      </c>
      <c t="n" r="E10" s="6">
        <v>51800</v>
      </c>
    </row>
    <row r="11" spans="1:5">
      <c t="s" r="A11" s="4">
        <v>632</v>
      </c>
      <c t="n" r="E11" s="6">
        <v>17741</v>
      </c>
    </row>
    <row r="12" spans="1:5">
      <c t="s" r="A12" s="4">
        <v>611</v>
      </c>
      <c t="n" r="D12" s="7">
        <v>34008</v>
      </c>
      <c t="n" r="E12" s="6">
        <v>47806</v>
      </c>
    </row>
    <row r="13" spans="1:5">
      <c t="s" r="A13" s="4">
        <v>613</v>
      </c>
      <c t="n" r="B13" s="7">
        <v>0</v>
      </c>
      <c t="n" r="C13" s="7">
        <v>0</v>
      </c>
      <c t="n" r="D13" s="6">
        <v>47335</v>
      </c>
      <c t="n" r="E13" s="6">
        <v>20118</v>
      </c>
    </row>
    <row r="14" spans="1:5">
      <c t="s" r="A14" s="4">
        <v>619</v>
      </c>
      <c t="n" r="D14" s="7">
        <v>7040</v>
      </c>
      <c t="n" r="E14" s="7">
        <v>26968</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633</v>
      </c>
      <c t="s" r="B1" s="2">
        <v>1</v>
      </c>
    </row>
    <row r="2" spans="1:3">
      <c t="s" r="B2" s="2">
        <v>2</v>
      </c>
      <c t="s" r="C2" s="2">
        <v>68</v>
      </c>
    </row>
    <row r="3" spans="1:3">
      <c t="s" r="A3" s="3">
        <v>634</v>
      </c>
    </row>
    <row r="4" spans="1:3">
      <c t="s" r="A4" s="4">
        <v>635</v>
      </c>
      <c t="n" r="B4" s="7">
        <v>-1631882</v>
      </c>
      <c t="n" r="C4" s="7">
        <v>-15156</v>
      </c>
    </row>
    <row r="5" spans="1:3">
      <c t="s" r="A5" s="4">
        <v>636</v>
      </c>
      <c t="s" r="B5" s="4">
        <v>637</v>
      </c>
      <c t="s" r="C5" s="4">
        <v>637</v>
      </c>
    </row>
    <row r="6" spans="1:3">
      <c t="s" r="A6" s="4">
        <v>638</v>
      </c>
      <c t="n" r="B6" s="7">
        <v>-554840</v>
      </c>
      <c t="n" r="C6" s="7">
        <v>-5153</v>
      </c>
    </row>
    <row r="7" spans="1:3">
      <c t="s" r="A7" s="4">
        <v>639</v>
      </c>
      <c t="n" r="B7" s="6">
        <v>-554840</v>
      </c>
      <c t="n" r="C7" s="6">
        <v>-5153</v>
      </c>
    </row>
    <row r="8" spans="1:3">
      <c t="s" r="A8" s="4">
        <v>82</v>
      </c>
      <c t="n" r="B8" s="7">
        <v>0</v>
      </c>
      <c t="n" r="C8"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90</v>
      </c>
      <c t="s" r="B1" s="2">
        <v>1</v>
      </c>
    </row>
    <row r="2" spans="1:3">
      <c t="s" r="B2" s="2">
        <v>2</v>
      </c>
      <c t="s" r="C2" s="2">
        <v>68</v>
      </c>
    </row>
    <row r="3" spans="1:3">
      <c t="s" r="A3" s="3">
        <v>91</v>
      </c>
    </row>
    <row r="4" spans="1:3">
      <c t="s" r="A4" s="4">
        <v>92</v>
      </c>
      <c t="n" r="B4" s="7">
        <v>-1631882</v>
      </c>
      <c t="n" r="C4" s="7">
        <v>-15156</v>
      </c>
    </row>
    <row r="5" spans="1:3">
      <c t="s" r="A5" s="3">
        <v>93</v>
      </c>
    </row>
    <row r="6" spans="1:3">
      <c t="s" r="A6" s="4">
        <v>94</v>
      </c>
      <c t="n" r="B6" s="6">
        <v>1486647</v>
      </c>
      <c t="n" r="C6" s="6">
        <v>119063</v>
      </c>
    </row>
    <row r="7" spans="1:3">
      <c t="s" r="A7" s="4">
        <v>95</v>
      </c>
      <c t="n" r="B7" s="6">
        <v>-194922</v>
      </c>
      <c t="n" r="C7" s="6">
        <v>-186900</v>
      </c>
    </row>
    <row r="8" spans="1:3">
      <c t="s" r="A8" s="3">
        <v>96</v>
      </c>
    </row>
    <row r="9" spans="1:3">
      <c t="s" r="A9" s="4">
        <v>97</v>
      </c>
      <c t="n" r="B9" s="6">
        <v>7081</v>
      </c>
      <c t="n" r="C9" s="6">
        <v>5150</v>
      </c>
    </row>
    <row r="10" spans="1:3">
      <c t="s" r="A10" s="4">
        <v>98</v>
      </c>
      <c t="n" r="B10" s="6">
        <v>0</v>
      </c>
      <c t="n" r="C10" s="6">
        <v>0</v>
      </c>
    </row>
    <row r="11" spans="1:3">
      <c t="s" r="A11" s="4">
        <v>99</v>
      </c>
      <c t="n" r="B11" s="6">
        <v>-1844</v>
      </c>
      <c t="n" r="C11" s="6">
        <v>9646</v>
      </c>
    </row>
    <row r="12" spans="1:3">
      <c t="s" r="A12" s="4">
        <v>100</v>
      </c>
      <c t="n" r="B12" s="6">
        <v>88920</v>
      </c>
      <c t="n" r="C12" s="6">
        <v>19618</v>
      </c>
    </row>
    <row r="13" spans="1:3">
      <c t="s" r="A13" s="4">
        <v>101</v>
      </c>
      <c t="n" r="B13" s="6">
        <v>-246000</v>
      </c>
      <c t="n" r="C13" s="6">
        <v>-48581</v>
      </c>
    </row>
    <row r="14" spans="1:3">
      <c t="s" r="A14" s="3">
        <v>102</v>
      </c>
    </row>
    <row r="15" spans="1:3">
      <c t="s" r="A15" s="4">
        <v>103</v>
      </c>
      <c t="n" r="B15" s="6">
        <v>0</v>
      </c>
      <c t="n" r="C15" s="6">
        <v>0</v>
      </c>
    </row>
    <row r="16" spans="1:3">
      <c t="s" r="A16" s="4">
        <v>104</v>
      </c>
      <c t="n" r="B16" s="6">
        <v>0</v>
      </c>
      <c t="n" r="C16" s="6">
        <v>0</v>
      </c>
    </row>
    <row r="17" spans="1:3">
      <c t="s" r="A17" s="4">
        <v>105</v>
      </c>
      <c t="n" r="B17" s="6">
        <v>0</v>
      </c>
      <c t="n" r="C17" s="6">
        <v>0</v>
      </c>
    </row>
    <row r="18" spans="1:3">
      <c t="s" r="A18" s="3">
        <v>106</v>
      </c>
    </row>
    <row r="19" spans="1:3">
      <c t="s" r="A19" s="4">
        <v>107</v>
      </c>
      <c t="n" r="B19" s="6">
        <v>240000</v>
      </c>
      <c t="n" r="C19" s="6">
        <v>48000</v>
      </c>
    </row>
    <row r="20" spans="1:3">
      <c t="s" r="A20" s="4">
        <v>44</v>
      </c>
      <c t="n" r="B20" s="6">
        <v>6000</v>
      </c>
      <c t="n" r="C20" s="6">
        <v>0</v>
      </c>
    </row>
    <row r="21" spans="1:3">
      <c t="s" r="A21" s="4">
        <v>108</v>
      </c>
      <c t="n" r="B21" s="6">
        <v>0</v>
      </c>
      <c t="n" r="C21" s="6">
        <v>0</v>
      </c>
    </row>
    <row r="22" spans="1:3">
      <c t="s" r="A22" s="4">
        <v>109</v>
      </c>
      <c t="n" r="B22" s="6">
        <v>0</v>
      </c>
      <c t="n" r="C22" s="6">
        <v>0</v>
      </c>
    </row>
    <row r="23" spans="1:3">
      <c t="s" r="A23" s="4">
        <v>110</v>
      </c>
      <c t="n" r="B23" s="6">
        <v>246000</v>
      </c>
      <c t="n" r="C23" s="6">
        <v>48000</v>
      </c>
    </row>
    <row r="24" spans="1:3">
      <c t="s" r="A24" s="4">
        <v>111</v>
      </c>
      <c t="n" r="B24" s="6">
        <v>0</v>
      </c>
      <c t="n" r="C24" s="6">
        <v>0</v>
      </c>
    </row>
    <row r="25" spans="1:3">
      <c t="s" r="A25" s="4">
        <v>112</v>
      </c>
      <c t="n" r="B25" s="6">
        <v>0</v>
      </c>
      <c t="n" r="C25" s="6">
        <v>-581</v>
      </c>
    </row>
    <row r="26" spans="1:3">
      <c t="s" r="A26" s="4">
        <v>113</v>
      </c>
      <c t="n" r="B26" s="6">
        <v>0</v>
      </c>
      <c t="n" r="C26" s="6">
        <v>636</v>
      </c>
    </row>
    <row r="27" spans="1:3">
      <c t="s" r="A27" s="4">
        <v>114</v>
      </c>
      <c t="n" r="B27" s="6">
        <v>0</v>
      </c>
      <c t="n" r="C27" s="6">
        <v>55</v>
      </c>
    </row>
    <row r="28" spans="1:3">
      <c t="s" r="A28" s="3">
        <v>115</v>
      </c>
    </row>
    <row r="29" spans="1:3">
      <c t="s" r="A29" s="4">
        <v>116</v>
      </c>
      <c t="n" r="B29" s="7">
        <v>0</v>
      </c>
      <c t="n" r="C29"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640</v>
      </c>
      <c t="s" r="B1" s="2">
        <v>641</v>
      </c>
    </row>
    <row r="2" spans="1:2">
      <c t="s" r="A2" s="3">
        <v>642</v>
      </c>
    </row>
    <row r="3" spans="1:2">
      <c t="s" r="A3" s="4">
        <v>643</v>
      </c>
      <c t="n" r="B3" s="7">
        <v>20315987</v>
      </c>
    </row>
    <row r="4" spans="1:2">
      <c t="s" r="A4" s="4">
        <v>644</v>
      </c>
      <c t="n" r="B4" s="6">
        <v>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30"/>
  </cols>
  <sheetData>
    <row r="1" spans="1:2">
      <c t="s" r="A1" s="1">
        <v>645</v>
      </c>
      <c t="s" r="B1" s="2">
        <v>646</v>
      </c>
    </row>
    <row r="2" spans="1:2">
      <c t="s" r="A2" s="3">
        <v>647</v>
      </c>
    </row>
    <row r="3" spans="1:2">
      <c t="s" r="A3" s="4">
        <v>648</v>
      </c>
      <c t="n" r="B3" s="6">
        <v>50000000</v>
      </c>
    </row>
    <row r="4" spans="1:2">
      <c t="s" r="A4" s="4">
        <v>649</v>
      </c>
      <c t="n" r="B4" s="8">
        <v>1e-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36</v>
      </c>
      <c t="s" r="B1" s="2">
        <v>1</v>
      </c>
    </row>
    <row r="2" spans="1:2">
      <c t="s" r="B2" s="2">
        <v>2</v>
      </c>
    </row>
    <row r="3" spans="1:2">
      <c t="s" r="A3" s="3">
        <v>126</v>
      </c>
    </row>
    <row r="4" spans="1:2">
      <c t="s" r="A4" s="4">
        <v>36</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Basis of Presentation</vt:lpstr>
      <vt:lpstr>Nature of Operations and Abilit</vt:lpstr>
      <vt:lpstr>Summary of Significant Accounti</vt:lpstr>
      <vt:lpstr>Computer equipment</vt:lpstr>
      <vt:lpstr>Financial Instruments</vt:lpstr>
      <vt:lpstr>Related Party Transactions</vt:lpstr>
      <vt:lpstr>Convertible Notes Payable</vt:lpstr>
      <vt:lpstr>Derivative Liabilities</vt:lpstr>
      <vt:lpstr>Preferred Stock</vt:lpstr>
      <vt:lpstr>Common Stock</vt:lpstr>
      <vt:lpstr>Mineral Properties</vt:lpstr>
      <vt:lpstr>Income Taxes</vt:lpstr>
      <vt:lpstr>Commitments</vt:lpstr>
      <vt:lpstr>Subsequent events</vt:lpstr>
      <vt:lpstr>Significant Accounting Policies</vt:lpstr>
      <vt:lpstr>Computer equipment (Tables)</vt:lpstr>
      <vt:lpstr>Convertible Notes Payable (Tabl</vt:lpstr>
      <vt:lpstr>Derivative Liabilities (Tables)</vt:lpstr>
      <vt:lpstr>Income Taxes (Tables)</vt:lpstr>
      <vt:lpstr>Nature Of Operations And Going </vt:lpstr>
      <vt:lpstr>Computer Equipment (Details)</vt:lpstr>
      <vt:lpstr>Related Party Transactions (Det</vt:lpstr>
      <vt:lpstr>Management And Consulting Fee (</vt:lpstr>
      <vt:lpstr>Convertible Notes Payable (Deta</vt:lpstr>
      <vt:lpstr>Promissory Note 2 (Details)</vt:lpstr>
      <vt:lpstr>Promissory Note 5 (Details)</vt:lpstr>
      <vt:lpstr>Promissory Note 6 (Details)</vt:lpstr>
      <vt:lpstr>Promissory Note 11,12,13,14,15,</vt:lpstr>
      <vt:lpstr>Promissory Note Textual (Detail</vt:lpstr>
      <vt:lpstr>Promissory Note 20,21 (Details)</vt:lpstr>
      <vt:lpstr>Promissory Note 22,23,25,26,27,</vt:lpstr>
      <vt:lpstr>Promissory Note Textual 1 (Deta</vt:lpstr>
      <vt:lpstr>Promissory Note 30,31,34,35,36,</vt:lpstr>
      <vt:lpstr>Promissory Note 42,44,45,46,49 </vt:lpstr>
      <vt:lpstr>Promissory Note Textual 2 (Deta</vt:lpstr>
      <vt:lpstr>Promissory Note 50,51,52,53,54,</vt:lpstr>
      <vt:lpstr>Promissory Note Textual 3 (Deta</vt:lpstr>
      <vt:lpstr>Derivative Liabilities (Details</vt:lpstr>
      <vt:lpstr>Derivative Liability Activity (</vt:lpstr>
      <vt:lpstr>Preferred Stock (Details)</vt:lpstr>
      <vt:lpstr>Common Stock Transactions Narra</vt:lpstr>
      <vt:lpstr>Mineral Properties (Details)</vt:lpstr>
      <vt:lpstr>Exploration (Details)</vt:lpstr>
      <vt:lpstr>Reconciliation Of Income Tax Ex</vt:lpstr>
      <vt:lpstr>Income Tax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6:37:22Z</dcterms:created>
  <dcterms:modified xmlns:dcterms="http://purl.org/dc/terms/" xmlns:xsi="http://www.w3.org/2001/XMLSchema-instance" xsi:type="dcterms:W3CDTF">2015-12-09T16:37:22Z</dcterms:modified>
  <dc:title xmlns:dc="http://purl.org/dc/elements/1.1/">Untitled</dc:title>
  <dc:description xmlns:dc="http://purl.org/dc/elements/1.1/"/>
  <dc:subject xmlns:dc="http://purl.org/dc/elements/1.1/"/>
  <cp:keywords/>
  <cp:category/>
</cp:coreProperties>
</file>